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Duke Financing Obligation" sheetId="11" state="visible" r:id="rId11"/>
    <sheet xmlns:r="http://schemas.openxmlformats.org/officeDocument/2006/relationships" name="Stock 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cent Accounting Developments" sheetId="15" state="visible" r:id="rId15"/>
    <sheet xmlns:r="http://schemas.openxmlformats.org/officeDocument/2006/relationships" name="Stock Offering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Revenue (Tables)" sheetId="20" state="visible" r:id="rId20"/>
    <sheet xmlns:r="http://schemas.openxmlformats.org/officeDocument/2006/relationships" name="Debt (Tables)" sheetId="21" state="visible" r:id="rId21"/>
    <sheet xmlns:r="http://schemas.openxmlformats.org/officeDocument/2006/relationships" name="Stock Based Compensation (Table" sheetId="22" state="visible" r:id="rId22"/>
    <sheet xmlns:r="http://schemas.openxmlformats.org/officeDocument/2006/relationships" name="Inventory (Details)" sheetId="23" state="visible" r:id="rId23"/>
    <sheet xmlns:r="http://schemas.openxmlformats.org/officeDocument/2006/relationships" name="Revenue (Details)"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Textual)" sheetId="27" state="visible" r:id="rId27"/>
    <sheet xmlns:r="http://schemas.openxmlformats.org/officeDocument/2006/relationships" name="Duke Financing Obligation (Deta" sheetId="28" state="visible" r:id="rId28"/>
    <sheet xmlns:r="http://schemas.openxmlformats.org/officeDocument/2006/relationships" name="Stock Based Compensation (Detai" sheetId="29" state="visible" r:id="rId29"/>
    <sheet xmlns:r="http://schemas.openxmlformats.org/officeDocument/2006/relationships" name="Stock Based Compensation (Det_2" sheetId="30" state="visible" r:id="rId30"/>
    <sheet xmlns:r="http://schemas.openxmlformats.org/officeDocument/2006/relationships" name="Stock Offerings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40">
  <si>
    <t>Document and Entity Information - shares</t>
  </si>
  <si>
    <t>3 Months Ended</t>
  </si>
  <si>
    <t>Mar. 31, 2019</t>
  </si>
  <si>
    <t>May 07, 2019</t>
  </si>
  <si>
    <t>Document and Entity Information [Abstract]</t>
  </si>
  <si>
    <t>Entity Registrant Name</t>
  </si>
  <si>
    <t>Workhorse Group Inc.</t>
  </si>
  <si>
    <t>Entity Central Index Key</t>
  </si>
  <si>
    <t>0001425287</t>
  </si>
  <si>
    <t>Trading Symbol</t>
  </si>
  <si>
    <t>WKHS</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Accelerated Filer</t>
  </si>
  <si>
    <t>Entity Small Business</t>
  </si>
  <si>
    <t>true</t>
  </si>
  <si>
    <t>Entity Emerging Growth Company</t>
  </si>
  <si>
    <t>Entity Ex Transition Period</t>
  </si>
  <si>
    <t>Entity Common Stock, Shares Outstanding</t>
  </si>
  <si>
    <t>Condensed Consolidated Balance Sheets - USD ($)</t>
  </si>
  <si>
    <t>Dec. 31, 2018</t>
  </si>
  <si>
    <t>Current assets:</t>
  </si>
  <si>
    <t>Cash and cash equivalents</t>
  </si>
  <si>
    <t>Accounts receivable, less allowance for doubtful accounts of $0 at March 31, 2019 and December 31, 2018</t>
  </si>
  <si>
    <t xml:space="preserve"> </t>
  </si>
  <si>
    <t>Lease receivable</t>
  </si>
  <si>
    <t>Inventory</t>
  </si>
  <si>
    <t>Prepaid expenses and deposits</t>
  </si>
  <si>
    <t>Current assets, Total</t>
  </si>
  <si>
    <t>Noncurrent assets:</t>
  </si>
  <si>
    <t>Property, plant and equipment, net</t>
  </si>
  <si>
    <t>Assets, Total</t>
  </si>
  <si>
    <t>Current liabilities:</t>
  </si>
  <si>
    <t>Accounts payable</t>
  </si>
  <si>
    <t>Accrued liabilities</t>
  </si>
  <si>
    <t>Warranty liability</t>
  </si>
  <si>
    <t>Warrant liability</t>
  </si>
  <si>
    <t>Customer deposits</t>
  </si>
  <si>
    <t>Duke financing obligation</t>
  </si>
  <si>
    <t>Revolving loan</t>
  </si>
  <si>
    <t>Total current liabilities</t>
  </si>
  <si>
    <t>Long-term debt</t>
  </si>
  <si>
    <t>Stockholders' equity (deficit):</t>
  </si>
  <si>
    <t>Series A preferred stock, par value of $.001 per share 75,000,000 shares authorized, 0 shares issued and outstanding at March 31, 2019 and December 31, 2018</t>
  </si>
  <si>
    <t>Common stock, par value of $.001 per share 100,000,000 shares authorized, 61,496,990 shares issued and outstanding at March 31, 2019 and 58,270,934 shares issued and outstanding at December 31, 2018</t>
  </si>
  <si>
    <t>Additional paid-in capital</t>
  </si>
  <si>
    <t>Accumulated deficit</t>
  </si>
  <si>
    <t>Stockholders' equity (deficit), Total</t>
  </si>
  <si>
    <t>Liabilities and Stockholders' Equity (Deficit), Total</t>
  </si>
  <si>
    <t>Condensed Consolidated Balance Sheets (Parenthetical) - USD ($)</t>
  </si>
  <si>
    <t>Statement of Financial Position [Abstract]</t>
  </si>
  <si>
    <t>Allowance for doubtful accounts</t>
  </si>
  <si>
    <t>Series A preferred stock, par value</t>
  </si>
  <si>
    <t>$ .001</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Net sales</t>
  </si>
  <si>
    <t>Cost of sales</t>
  </si>
  <si>
    <t>Warranty expense</t>
  </si>
  <si>
    <t>Gross loss</t>
  </si>
  <si>
    <t>Operating expenses</t>
  </si>
  <si>
    <t>Selling, general and administrative</t>
  </si>
  <si>
    <t>Research and development</t>
  </si>
  <si>
    <t>Total operating expenses</t>
  </si>
  <si>
    <t>Interest expense, net</t>
  </si>
  <si>
    <t>Net loss</t>
  </si>
  <si>
    <t>Basic and diluted loss per share</t>
  </si>
  <si>
    <t>Weighted average number of common shares outstanding</t>
  </si>
  <si>
    <t>Condensed Consolidated Statements of Stockholders Equity (Deficit) - USD ($)</t>
  </si>
  <si>
    <t>Common Stock</t>
  </si>
  <si>
    <t>Series A Preferred Stock</t>
  </si>
  <si>
    <t>Additional Paid-in Capital</t>
  </si>
  <si>
    <t>Accumulated Deficit</t>
  </si>
  <si>
    <t>Total</t>
  </si>
  <si>
    <t>Balance at Dec. 31, 2017</t>
  </si>
  <si>
    <t>Balance shares at Dec. 31, 2017</t>
  </si>
  <si>
    <t>Issuance of common stock</t>
  </si>
  <si>
    <t>Issuance of common stock, shares</t>
  </si>
  <si>
    <t>Stock options and warrants exercised</t>
  </si>
  <si>
    <t>Stock options and warrants exercised, shares</t>
  </si>
  <si>
    <t>Share based compensation</t>
  </si>
  <si>
    <t>Net loss from operations</t>
  </si>
  <si>
    <t>Ending Balance at Mar. 31, 2018</t>
  </si>
  <si>
    <t>Ending Balance, shares at Mar. 31, 2018</t>
  </si>
  <si>
    <t>Balance at Dec. 31, 2018</t>
  </si>
  <si>
    <t>Balance shares at Dec. 31, 2018</t>
  </si>
  <si>
    <t>Ending Balance at Mar. 31, 2019</t>
  </si>
  <si>
    <t>Ending Balance, shares at Mar. 31, 2019</t>
  </si>
  <si>
    <t>Condensed Consolidated Statements of Cash Flows (Unaudited) - USD ($)</t>
  </si>
  <si>
    <t>Cash flows from operating activities:</t>
  </si>
  <si>
    <t>Adjustments to reconcile net loss from operations to cash used by operations:</t>
  </si>
  <si>
    <t>Depreciation</t>
  </si>
  <si>
    <t>Amortization of Marathon loan issuance costs</t>
  </si>
  <si>
    <t>Amortized discount and debt issuance costs on Senior Secured Notes</t>
  </si>
  <si>
    <t>Stock based compensation</t>
  </si>
  <si>
    <t>Change in fair value - warrants</t>
  </si>
  <si>
    <t>Effects of changes in operating assets and liabilities:</t>
  </si>
  <si>
    <t>Accounts receivable and lease receivable</t>
  </si>
  <si>
    <t>Accounts payable and accrued liabilities</t>
  </si>
  <si>
    <t>Warranty</t>
  </si>
  <si>
    <t>Net cash used by operations</t>
  </si>
  <si>
    <t>Cash flows from investing activities:</t>
  </si>
  <si>
    <t>Capital expenditures</t>
  </si>
  <si>
    <t>Net cash provided by investing activities</t>
  </si>
  <si>
    <t>Cash flows from financing activities:</t>
  </si>
  <si>
    <t>Payments on long-term debt</t>
  </si>
  <si>
    <t>Proceeds from revolving loans</t>
  </si>
  <si>
    <t>Exercise of warrants and options</t>
  </si>
  <si>
    <t>Net cash provided by financing activities</t>
  </si>
  <si>
    <t>Change in cash and cash equivalents</t>
  </si>
  <si>
    <t>Cash at the beginning of the period</t>
  </si>
  <si>
    <t>Cash at the end of the period</t>
  </si>
  <si>
    <t>Summary of Significant Accounting Principles</t>
  </si>
  <si>
    <t>Organization, Consolidation and Presentation of Financial Statements [Abstract]</t>
  </si>
  <si>
    <t>SUMMARY OF SIGNIFICANT ACCOUNTING PRINCIPLES</t>
  </si>
  <si>
    <t>1. SUMMARY OF SIGNIFICANT ACCOUNTING PRINCIPLES The following accounting principles and practices
are set forth to facilitate the understanding of data presented in the condensed consolidated financial statements: Nature of operations and principles of consolidation Workhorse Group Inc. and its predecessor companies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Although we operate as a single unit through our subsidiaries,
we approach our development through two divisions, Automotive and Aviation. We are currently focused on our core competency of
bringing the N-GEN electric cargo van to market and fulfilling our existing backlog of orders. We are also exploring other opportunities
in monetizing our intellectual property which could include a sale, license or other arrangement of assets that are outside of
our core focus. The Company’s wholly owned subsidiaries include
Workhorse Technologies Inc., Workhorse Motor Works Inc. and Workhorse Properties Inc.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will be insufficient to fund our operations through the first half of 2019. Unless and until we are able to generate
a sufficient amount of revenue, reduce our costs and/or enter a strategic relationship, we expect to finance future cash needs
through public and/or private offerings of equity securities and /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Company is currently in a production ramp up mode and placing greater
emphasis on manufacturing capability. In
the opinion of Management, the Unaudited Condensed Consolidated Financial Statements include all adjustments that are necessary
for the fair presentation of Workhorse’s respective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Workhorse contained in its Annual Report on Form 10-K for the year ended December 31,
2018 .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t>
  </si>
  <si>
    <t>Inventory Disclosure [Abstract]</t>
  </si>
  <si>
    <t>INVENTORY</t>
  </si>
  <si>
    <t xml:space="preserve">2. INVENTORY As of March 31, 2019, and December
31, 2018, our inventory consisted of the following:
2019 2018
Raw materials $ 4,276,819 $ 4,319,637
Work in process 702,079 702,079
Finished goods - -
4,978,898 5,021,716
Less: Inventory reserve 2,488,100 2,488,100
$ 2,490,798 $ 2,533,616 </t>
  </si>
  <si>
    <t>Revenue</t>
  </si>
  <si>
    <t>Revenue Recognition and Deferred Revenue [Abstract]</t>
  </si>
  <si>
    <t>REVENUE</t>
  </si>
  <si>
    <t xml:space="preserve">3. 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The Company has elected the following practical
expedients allowed under ASU 2014-09:
· Performance
obligations are satisfied within one year from a given reporting date, consequently we omit disclosure of the transaction price
apportioned to remaining performance obligations on open orders Disaggregation of Revenue Our revenues related to the following types of business
were as follows for the periods ended March 31:
Three Months Ended
2019 2018
Automotive $ 240,000 $ 404,854
Aviation - -
Other 124,182 155,375
Total revenues $ 364,182 $ 560,229 </t>
  </si>
  <si>
    <t>Debt</t>
  </si>
  <si>
    <t>Debt Disclosure [Abstract]</t>
  </si>
  <si>
    <t>DEBT</t>
  </si>
  <si>
    <t>4. DEBT Debt consists of the
following:
March 31, December 31,
Marathon Tranche One Loan, due December 31, 2021, interest only quarterly payments, variable interest
rate of 10.4% as of March 31, 2019 (discount is based on warrant valuation of approximately 9.7%) $ 10,000,000 $ 10,000,000
Marathon Tranche Two Loan, due December 31, 2021, interest only quarterly payments, variable interest
rate of 10.4% as of March 31, 2019 (discount is based on warrant valuation of approximately 9.7%) 4,104,140 -
Marathon Credit Agreement unamortized discount and issuance costs (1,558,871 ) (1,687,921 )
Net Marathon Credit Agreement 12,545,269 8,312,079
Less current portion 4,104,140 -
Long-term debt $ 8,441,129 $ 8,312,079 On December 31, 2018, the
Company entered into a Credit Agreement (the “Credit Agreement”), among the Company, as borrower, Marathon Asset
Management, LP, on behalf of certain entities it manages, as lenders (collectively, with their permitted successors and
assignees, the “Lenders”), and Wilmington Trust, National Association, as the agent (“Wilmington”).
The Credit Agreement provided the Company with a $10 million tranche of term loans (the “Tranche One
Loans”) which may not be re-borrowed following repayment and (ii) a $25 million tranche of revolving loans which may be
re-borrowed following repayment (the “Tranche Two Loans” together with the Tranche One Loans, the
“Loans”). In accordance with the
Credit Agreement, the Company issued each Lender a Common Stock Purchase Warrant to purchase, in the aggregate, 8,053,390
shares of common stock of the Company at an exercise price of $1.25 per share exercisable in cash only for a period of three
years and then for cash or cashless thereafter (collectively, the “Initial Warrants”). Until the later of the
repayment of all obligations owed to the Lenders or two years from the closing date, the Company will be required to issue
additional Common Stock Purchase Warrants (the “Additional Warrants”) to the Lenders equal to 10%, in the
aggregate, of any additional equity issuances, subject to certain exceptions, on substantially the same terms and conditions
of the Initial Warrants, except that (i) the applicable expiration date thereof shall be five years from the issuance date of
the applicable warrant, (ii) the initial exercise price shall be a price equal to the price per share of common stock used in
the relevant issuance multiplied by 110% and (iii) the holder shall be entitled to exercise the warrant on a cashless
exercise at any time the warrant is exercisable.
Principal amounts: At
Tranche One - Principal $ 10,000,000
Tranche Two – Current amount drawn 4,104,140
Unamortized debt discount and issuance costs (1) (1,558,871 )
Net debt carrying amount $ 12,545,269
Carrying amount of warrant the liability component (2) $ 1,295,637
(1) Includes
the unamortized portion of the initial warrant liability of $965,747 and issuance costs of $722,174.
(2) Includes
marked to market liability of initial Marathon warrant liability and subsequent warrant issuances.</t>
  </si>
  <si>
    <t>Duke Financing Obligation</t>
  </si>
  <si>
    <t>Duke Financing Obligation [Abstract]</t>
  </si>
  <si>
    <t>DUKE FINANCING OBLIGATION</t>
  </si>
  <si>
    <t>5. DUKE
FINANCING OBLIGATION On November 28, 2018, the Company entered into a Sales
Agreement with Duke Energy One, Inc., a wholly-owned subsidiary of Duke Energy Corporation (NYSE: DUK) (“Duke”), pursuant
to which the Company sold Duke 615,000 battery cells (the “615,000 Cells”) in consideration of $1,340,700. Workhorse
will continue to use the cells in the near term for the delivery of trucks to UPS and DHL. Until May 1, 2019, the Company
has the right and option to require Duke to sell the 615,000 Cells back to the Company and Duke has the right and option to require
the Company to purchase the 615,000 Cells at price equal to the price the 615,000 Cells were sold. On November 28, 2018, in consideration
for consenting to the Company selling the 615,00 Cells to Duke, which served as collateral for Arosa the Loan Agreement, the Company
entered into a Limited Consent, Waiver and Release with Arosa pursuant to which the Company issued Arosa 2,000,000 shares of common
stock and restruck the exercise price of warrants previously issued to Arosa to $1.25 per share. In addition, while the Arosa
Loan remained outstanding, the exercise price of the Arosa Warrants will be restruck to equal the price of any equity issued by
the Company, including the issuance of any common stock purchase warrants or other derivative convertible securities, if the issuing
price of such securities is less than $1.25. On April 30, 2019, Duke and the
Company entered into an agreement to amend the initial Sales Agreement to extend the expiration date from May 1, 2019 to October
15, 2019. The Duke transactions was accounted
for as a financing obligation and as such, the Company has recorded a $1,340,700 liability related to the transaction.</t>
  </si>
  <si>
    <t>Stock Based Compensation</t>
  </si>
  <si>
    <t>Disclosure of Compensation Related Costs, Share-based Payments [Abstract]</t>
  </si>
  <si>
    <t>STOCK BASED COMPENSATION</t>
  </si>
  <si>
    <t xml:space="preserve">6. STOCK BASED COMPENSATION Options to directors, officers, consultants
and employees The Company maintains, as adopted by the board of
directors, the 2017 Stock Incentive Plan, the 2016 Stock Incentive Plan, the 2014 Stock Incentive Plan, the 2014 Stock Compensation
Plan, 2013 Incentive Stock Plan, the 2012 Incentive Stock Plan, the 2011 Incentive Stock Plan and the 2010 Stock Incentive Plan
(the “Plans”) providing for the issuance of options to employees, officers, directors or consultants of the Company.
Non-qualified stock options granted under the plans may only be granted with an exercise price equal to the fair market value of
the Company’s common stock on the date of grant. Awards under the plans may be either vested or unvested options.
The 2017 Stock Incentive Plan authorized 5,000,000 shares with vesting in sixteen equal quarterly tranches. In addition to the Plans, the Company has granted,
on various dates, stock options to directors, officers, consultants and employees to purchase common stock of the Company. The
terms, exercise prices and vesting of these awards vary. The following table summarizes option activity
for directors, officers, consultants and employees:
Outstanding Stock Options
Options Available for Grant Number of Options Weighted Average Exercise Price per Option Weighted Average Grant Date Fair Value per Option Weighted Average Remaining Exercise Term in Months
Balance December 31, 2017 4,145,774 3,851,371 3.11 1.84 43
Additional stock reserved - - - - -
Granted (340,000 ) 340,000 1.18 0.54 56
Exercised - (52,500 ) 1.24 0.68 -
Forfeited - - - - -
Expired - (271,250 ) 3.22 1.58 -
Balance December 31, 2018 3,805,774 3,867,621 $ 4.05 $ 1.84 64
Additional stock reserved
Granted (2,000,000 ) 2,000,000 0.97 0.55 88
Exercised
Forfeited 1,359,069 (1,359,069 ) 4.73 1.94 31
Expired
Balance March 31, 2019 3,164,843 4,508,552 $ 2.48 $ 1.24 65 </t>
  </si>
  <si>
    <t>Income Taxes</t>
  </si>
  <si>
    <t>Income Tax Disclosure [Abstract]</t>
  </si>
  <si>
    <t>INCOME TAXES</t>
  </si>
  <si>
    <t>7. INCOME
TAXES As the Company has not generated
taxable income since inception, the cumulative deferred tax assets remain fully reserved, and no provision or liability for federal
or state income taxes has been included in the financial statements.</t>
  </si>
  <si>
    <t>Earnings Per Share</t>
  </si>
  <si>
    <t>Earnings Per Share [Abstract]</t>
  </si>
  <si>
    <t>EARNINGS PER SHARE</t>
  </si>
  <si>
    <t>8. EARNINGS
PER SHARE Basic loss per share is computed
by dividing net loss available to common shareholders (numerator) by the weighted average number of shares outstanding (denominator)
during the period. For all periods presented, all of the Company's common stock equivalents were excluded from the calculation
of diluted loss per common share because they were anti-dilutive, due to the Company's net losses.</t>
  </si>
  <si>
    <t>Recent Accounting Developments</t>
  </si>
  <si>
    <t>Accounting Changes and Error Corrections [Abstract]</t>
  </si>
  <si>
    <t>RECENT ACCOUNTING DEVELOPMENTS</t>
  </si>
  <si>
    <t>9. RECENT
ACCOUNTING DEVELOPMENTS Accounting Guidance Adopted
in 2018 Effective January 1, 2018, we
adopted Financial Accounting Standards Board (FASB) Accounting Standards Update (ASU) No. 2016-10, Revenue from Contracts with
Customers (Topic 606): Identifying Performance Obligations and Licensing, and affects the guidance in ASU No. 2014-09, Revenue
from Contracts with Customers (Topic 606).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The Company adopted ASU No. 2016-10, using the
modified retrospective approach, which did not have a material impact on the Company’s condensed consolidated financial statements.
Additional information is available in Note 4, “Revenue.” Effective January 1, 2018, we
adopted FASB ASU No. 2016-08, Revenue from Contracts with Customers (Topic 606): Principal versus Agent Considerations (Reporting
Revenue Gross versus Net), and affects the guidance in ASU No. 2014-09, “Revenue from Contracts with Customers (Topic 606).”
.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The Company adopted ASU
No. 2016-08, using the modified retrospective approach, which did not have a material impact on the Company’s condensed consolidated
financial statements. Additional information is available in Note 4, “ Revenue. Accounting Guidance Adopted
in 2019 In February 2016, the FASB issued
ASU No. 2016-02, Leases (Topic 842), which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were applied
using the current period adjustment method, as defined, and were effective on January 1, 2019. The adoption of this standard did
not have a material impact on the condensed consolidated financial statements.</t>
  </si>
  <si>
    <t>Stock Offerings</t>
  </si>
  <si>
    <t>Private Placement Memorandum and Stock Offering [Abstract]</t>
  </si>
  <si>
    <t>STOCK OFFERINGS</t>
  </si>
  <si>
    <t>10. STOCK
OFFERINGS On June 22, 2017, the Company
entered into an at the market issuance sales agreement (the “Cowen Agreement”) with Cowen and Company, LLC
(“Cowen”) under which the Company may offer and sell, from time to time at its sole discretion, shares of its Common
Stock having an aggregate offering price of up to $25.0 million through Cowen as its sales agent. As of March 31, 2019, the Company
issued 4,464,777 shares from this facility for proceeds of approximately $8.7 million. On September 14, 2017, the Company
entered into an underwriting agreement (the “Underwriting Agreement”) with Cowen relating to the public offering and
sale (the “Offering”) of 3,749,996 shares of the Company’s common stock, and five-year warrants (exercisable
beginning on the date of issuance) to purchase up to an aggregate of 2,812,497 shares of the Company’s common stock. Each
investor received a warrant to purchase 0.75 shares of the Company’s common stock at an exercise price of $3.80 per share,
for each share of common stock purchased. Pursuant to the Underwriting
Agreement, Cowen purchased 3,749,996 shares of the Company’s common stock and accompanying warrants at a price per share
of $3.20. The net proceeds to the Company were approximately $10.9 million after deducting underwriting discounts and
commissions and offering expenses. The sale of such shares and accompanying warrants closed on September 18, 2017. The
warrants contain full ratchet anti-dilution protection upon the issuance of any common stock, securities convertible into common
stock or certain other issuances at a price below the then existing exercise price of the warrants, with certain exceptions. On June 4, 2018, the Company
and holders of all outstanding Warrants to Purchase Common Stock of the Company issued September 18, 2017 (collectively, the “Warrants”)
entered into separate, privately-negotiated exchange agreements (the “Exchange Agreements”), pursuant to which the
Company issued to such holders an aggregate of 1,968,736 shares of the Company’s common stock in exchange for the Warrants.
The closing of the exchanges contemplated by the Exchange Agreements occurred on June 5, 2018. In addition, the “Down Round”
feature of the Warrants was triggered in the second quarter of 2018, causing the strike price to decrease from $3.80 per share
to $2.62 per share. As a result, the Company recorded approximately $765,179 as a deemed dividend which represents the value transferred
to the Warrant holders due to the Down Round being triggered. The deemed dividend was recorded as a reduction of Retained Earnings
and increase in Additional Paid-in-Capital and reduced net income available to common shareholders by the same amount. On August 9, 2018, the Company
entered into an Underwriting Agreement (the “Underwriting Agreement”) with National Securities Corporation (the “Underwriter”),
relating to the public offering and sale (the “2018 Offering”) of 9,000,000 shares of our Common Stock at a price
per share of $1.15 for aggregate gross proceeds of $10.4 million. This offering closed on August 13, 2018. Pursuant
to the Underwriting Agreement, the Company granted the Underwriter a 45-day option to purchase from the Company up to an additional
1,350,000 shares of Common Stock at the offering price to cover over allotments, if any. On August 14, 2018, the Underwriter exercised
its over-allotment option and acquired an additional 1,288,800
shares of Common Stock at a price per share of $1.15 for aggregate gross proceeds of $1.4 million. The over-allotment closing
occurred on August 14, 2018. The Company used the net proceeds from this offering for working capital, general corporate purposes
and repayment of debt and other obligations. Commencing
February 11, 2019, the Company entered into and closed Subscription Agreements with accredited investors (the “February
2019 Accredited Investors”) pursuant to which the February 2019 Accredited Investors purchased 1,499,684 shares of the Company’s
common stock for a purchase price of $1,365,000. If, prior to the six month anniversary, the Company issues shares of its common
stock for a purchase price per share less than the purchase price paid by the February 2019 Accredited Investors subject to standard
carve-outs (a “Down Round”), the Company will issue additional shares of common stock (for no additional consideration)
to the February 2019 Accredited Investors such that the effective purchase price per share is equal to the purchase price per
share paid in the Down Round. Benjamin Samuels and Gerald Budde, directors of the Company, acquired 841,928 and 26,310 shares
of common stock, respectively, as part of this offering, provided, however, their per share purchase was $0.9501, which was above
the closing price the date prior to close and they did not receive the Down Round protection.</t>
  </si>
  <si>
    <t>Subsequent Events</t>
  </si>
  <si>
    <t>Subsequent Events [Abstract]</t>
  </si>
  <si>
    <t>SUBSEQUENT EVENTS</t>
  </si>
  <si>
    <t>11. 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the date on which the condensed consolidated financial statements were available to be issued. Second
Amendment to Credit Agreement On April 1, 2019, the Company
entered into the Second Amendment to Credit Agreement (the “Marathon Second Amendment”), among the Company, as borrower,
certain affiliates of Marathon Asset Management, LP, as lenders (collectively, with their permitted successors and assignees, the
“Lenders”), and Wilmington Trust, National Association, as the agent (“Wilmington”) amending certain terms
of the Credit Agreement, dated as of December 31, 2018 (as amended, restated, amended and restated or otherwise modified prior
to the date hereof), between the Company, the Lenders and Wilmington. The Marathon Second Amendment delayed the application of
certain financial covenants including:
(i) the minimum liquidity, providing that at least $4 million must be maintained at all times on or after April 30, 2019 rather than beginning on March 31, 2019;
(ii) the maximum total leverage ratio (ratio of total debt borrowed by the Company and its subsidiaries to EBITDA), providing that the maximum total leverage ratio shall not exceed 4.50:1.00 on the last day of the quarter ending December 31, 2019, rather than beginning with the quarter ending September 30, 2019, which total leverage ratio is adjusted for subsequent quarters as set forth in the Credit Agreement; and
(iii)
the maximum debt service coverage
ratio (ratio of EBITDA (for the four consecutive fiscal quarters most recently ended, subject to certain adjustments set forth
in the Credit Agreement) to interest expense and payments for operating leases), providing that the maximum debt service coverage
ratio shall not exceed 1.25:1.00 on the last day of the quarter ending December 31, 2019, rather than beginning with the quarter
ending September 30, 2019, which debt service coverage ratio is adjusted for subsequent quarters as set forth in the Credit Agreement. Warrant Amendments On April 16, 2019, the Company
entered into an Amendment No. 1 to Common Stock Purchase Warrants with Marathon Asset Management LP, on behalf of certain entities
it manages, as warrant holders (collectively, the “Holders”) (collectively, the “Marathon Warrant Amendments”),
amending certain terms of the existing warrants issued by the Company in favor of each Holder. Pursuant to the Marathon Warrant
Amendments, unless the Company has obtained the approval of its shareholders as required by the Nasdaq Capital Market, the number
of shares to be issued under warrants held by the Holders shall not exceed 19.99% of the issued and outstanding common stock of
the Company as of December 31, 2018. The Marathon Warrant Amendments also provide that the failure to obtain shareholder approval
of an increase in the number of authorized shares of common stock of the Company, sufficient to enable the Company to issue common
stock upon exercise of the warrants held by each Holder, will constitute an event of default under the existing credit agreement
among the Company, as borrower, the Holders, as lenders, and Wilmington Trust, National Association, as the agent. On April 17, 2019, the Company and Arosa Opportunistic Fund LP (“Arosa”) entered into Amendment
No. 1 to Common Stock Purchase Warrant (the “Arosa Warrant Amendment”), amending certain terms of the existing warrants
issued by the Company. Pursuant to the Arosa Warrant Amendment, until the Company obtains shareholder approval of an increase in
the number of authorized shares of common stock of the Company, the Company will not be required to reserve shares of common stock
for issuance under the warrants held by Arosa. If the Company does not increase the number of authorized shares of common stock
by June 30, 2019, the amendment will be null and void. Subscription
Agreement On
April 30, 2019, the Company entered into a subscription agreement (the “Subscription Agreement”), with certain investors
(the “Investors”) pursuant to which the Company agreed to issue and sell, in a registered public offering by the Company
directly to the Investors (the “Registered Direct Offering”), 3,957,432 shares of Common Stock. The purchase price
per share was $0.74. The
closing of the Registered Direct Offering occurred on May 1, 2019. The Subscription Agreement contains customary representations,
warranties and agreements by us and customary conditions to closing. The representations, warranties and covenants contained in
the Subscription Agreement were made only for purposes of such agreement and as of specific dates, were solely for the benefit
of the parties to such agreement and may be subject to limitations agreed upon by the contracting parties. The
net proceeds to the Company are expected to be approximately $2.9 million, after deducting estimated expenses payable
by the Company associated with the Registered Direct Offering. The Company expects to use the net proceeds from this offering for
working capital, general corporate purposes and repayment of debt and other obligations. Third
Amendment to Credit Agreement On
April 30, 2019, the Company entered into the Third Amendment to Credit Agreement (the “Marathon Third Amendment”),
among the Company, as borrower, certain affiliates of Marathon Asset Management, LP, as lenders (collectively, with their permitted
successors and assignees, the “Lenders”), and Wilmington Trust, National Association, as the agent (“Wilmington”)
amending certain terms of the Credit Agreement, dated as of December 31, 2018 (as amended, restated, amended and restated or otherwise
modified prior to the date hereof), between the Company, the Lenders and Wilmington. The Marathon Third Amendment amended the minimum
liquidity covenant, providing that at least $4 million must be maintained at all times at or after May 31, 2019 rather than at
all times on or after April 30, 2019. Unless the Company fails to maintain minimum liquidity as of the last day of any calendar
month, the Company may cure a failure to maintain minimum liquidity by increasing liquidity to $4,000,000 within five business
days of the occurrence.</t>
  </si>
  <si>
    <t>Summary of Significant Accounting Principles (Policies)</t>
  </si>
  <si>
    <t>Nature of operations and principles of consolidation</t>
  </si>
  <si>
    <t>Nature of operations and principles of consolidation Workhorse Group Inc. and its predecessor companies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Although we operate as a single unit through our subsidiaries,
we approach our development through two divisions, Automotive and Aviation. We are currently focused on our core competency of
bringing the N-GEN electric cargo van to market and fulfilling our existing backlog of orders. We are also exploring other opportunities
in monetizing our intellectual property which could include a sale, license or other arrangement of assets that are outside of
our core focus. The Company’s wholly owned subsidiaries include
Workhorse Technologies Inc., Workhorse Motor Works Inc. and Workhorse Properties Inc.</t>
  </si>
  <si>
    <t>Basis of presentation</t>
  </si>
  <si>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will be insufficient to fund our operations through the first half of 2019. Unless and until we are able to generate
a sufficient amount of revenue, reduce our costs and/or enter a strategic relationship, we expect to finance future cash needs
through public and/or private offerings of equity securities and /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Company is currently in a production ramp up mode and placing greater
emphasis on manufacturing capability. In
the opinion of Management, the Unaudited Condensed Consolidated Financial Statements include all adjustments that are necessary
for the fair presentation of Workhorse’s respective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Workhorse contained in its Annual Report on Form 10-K for the year ended December 31,
2018 .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t>
  </si>
  <si>
    <t>Inventory (Tables)</t>
  </si>
  <si>
    <t>Schedule of inventory</t>
  </si>
  <si>
    <t xml:space="preserve"> 2019 2018
Raw materials $ 4,276,819 $ 4,319,637
Work in process 702,079 702,079
Finished goods - -
4,978,898 5,021,716
Less: Inventory reserve 2,488,100 2,488,100
$ 2,490,798 $ 2,533,616 </t>
  </si>
  <si>
    <t>Revenue (Tables)</t>
  </si>
  <si>
    <t>Schedule of disaggregation of revenue</t>
  </si>
  <si>
    <t xml:space="preserve">Three Months Ended
2019 2018
Automotive $ 240,000 $ 404,854
Aviation - -
Other 124,182 155,375
Total revenues $ 364,182 $ 560,229 </t>
  </si>
  <si>
    <t>Debt (Tables)</t>
  </si>
  <si>
    <t>Schedule of long-term debt</t>
  </si>
  <si>
    <t xml:space="preserve">March 31, December 31,
Marathon Tranche One Loan, due December 31, 2021, interest only quarterly payments, variable interest
rate of 10.4% as of March 31, 2019 (discount is based on warrant valuation of approximately 9.7%) $ 10,000,000 $ 10,000,000
Marathon Tranche Two Loan, due December 31, 2021, interest only quarterly payments, variable interest
rate of 10.4% as of March 31, 2019 (discount is based on warrant valuation of approximately 9.7%) 4,104,140 -
Marathon Credit Agreement unamortized discount and issuance costs (1,558,871 ) (1,687,921 )
Net Marathon Credit Agreement 12,545,269 8,312,079
Less current portion 4,104,140 -
Long-term debt $ 8,441,129 $ 8,312,079 </t>
  </si>
  <si>
    <t>Schedule of issue additional warrants</t>
  </si>
  <si>
    <t>Principal amounts: At
Tranche One - Principal $ 10,000,000
Tranche Two – Current amount drawn 4,104,140
Unamortized debt discount and issuance costs (1) (1,558,871 )
Net debt carrying amount $ 12,545,269
Carrying amount of warrant the liability component (2) $ 1,295,637
(1) Includes
the unamortized portion of the initial warrant liability of $965,747 and issuance costs of $722,174.
(2) Includes
marked to market liability of initial Marathon warrant liability and subsequent warrant issuances.</t>
  </si>
  <si>
    <t>Stock Based Compensation (Tables)</t>
  </si>
  <si>
    <t>Schedule of option activity</t>
  </si>
  <si>
    <t xml:space="preserve">Outstanding Stock Options
Options Available for Grant Number of Options Weighted Average Exercise Price per Option Weighted Average Grant Date Fair Value per Option Weighted Average Remaining Exercise Term in Months
Balance December 31, 2017 4,145,774 3,851,371 3.11 1.84 43
Additional stock reserved - - - - -
Granted (340,000 ) 340,000 1.18 0.54 56
Exercised - (52,500 ) 1.24 0.68 -
Forfeited - - - - -
Expired - (271,250 ) 3.22 1.58 -
Balance December 31, 2018 3,805,774 3,867,621 $ 4.05 $ 1.84 64
Additional stock reserved
Granted (2,000,000 ) 2,000,000 0.97 0.55 88
Exercised
Forfeited 1,359,069 (1,359,069 ) 4.73 1.94 31
Expired
Balance March 31, 2019 3,164,843 4,508,552 $ 2.48 $ 1.24 65 </t>
  </si>
  <si>
    <t>Inventory (Details) - USD ($)</t>
  </si>
  <si>
    <t>Components of inventories</t>
  </si>
  <si>
    <t>Raw materials</t>
  </si>
  <si>
    <t>Work in process</t>
  </si>
  <si>
    <t>Finished goods</t>
  </si>
  <si>
    <t>Inventory Gross</t>
  </si>
  <si>
    <t>Less: Inventory reserve</t>
  </si>
  <si>
    <t>Inventory, Total</t>
  </si>
  <si>
    <t>Revenue (Details) - USD ($)</t>
  </si>
  <si>
    <t>Total revenues</t>
  </si>
  <si>
    <t>Automotive [Member]</t>
  </si>
  <si>
    <t>Aviation [Member]</t>
  </si>
  <si>
    <t>Other [Member]</t>
  </si>
  <si>
    <t>Debt (Details) - USD ($)</t>
  </si>
  <si>
    <t>Debt Instrument [Line Items]</t>
  </si>
  <si>
    <t>Less current portion</t>
  </si>
  <si>
    <t>Marathon Tranche Loan [Member]</t>
  </si>
  <si>
    <t>Marathon Tranche One Loan, due December 31, 2021, interest only quarterly payments, variable interest rate of 10.4% as of March 31, 2019 (discount is based on warrant valuation of approximately 9.7%)</t>
  </si>
  <si>
    <t>Marathon Tranche Two Loan, due December 31, 2021, interest only quarterly payments, variable interest rate of 10.4% as of March 31, 2019 (discount is based on warrant valuation of approximately 9.7%)</t>
  </si>
  <si>
    <t>Marathon Credit Agreement unamortized discount and issuance costs</t>
  </si>
  <si>
    <t>Net Marathon Credit Agreement</t>
  </si>
  <si>
    <t>Debt (Details 1) - Tranche [Member]</t>
  </si>
  <si>
    <t>Mar. 31, 2019USD ($)</t>
  </si>
  <si>
    <t>Principal amounts:</t>
  </si>
  <si>
    <t>Tranche One - Principal</t>
  </si>
  <si>
    <t>Tranche Two – Current amount drawn</t>
  </si>
  <si>
    <t>Unamortized debt discount and issuance costs</t>
  </si>
  <si>
    <t>[1]</t>
  </si>
  <si>
    <t>Net debt carrying amount</t>
  </si>
  <si>
    <t>Carrying amount of warrant the liability component</t>
  </si>
  <si>
    <t>[2]</t>
  </si>
  <si>
    <t>Includes the unamortized portion of the initial warrant liability of $965,747 and issuance costs of $722,174.</t>
  </si>
  <si>
    <t>Includes marked to market liability of initial Marathon warrant liability and subsequent warrant issuances.</t>
  </si>
  <si>
    <t>Debt (Details Textual) - USD ($)</t>
  </si>
  <si>
    <t>1 Months Ended</t>
  </si>
  <si>
    <t>Amortization expense</t>
  </si>
  <si>
    <t>Value of warrants</t>
  </si>
  <si>
    <t>Credit Agreement [Member]</t>
  </si>
  <si>
    <t>Warrants to purchase of common stock shares</t>
  </si>
  <si>
    <t>Warrants exercise price</t>
  </si>
  <si>
    <t>Warrants to purchase common stock, description</t>
  </si>
  <si>
    <t>The Company will be required to issue additional Common Stock Purchase Warrants (the "Additional Warrants") to the Lenders equal to 10%, in the aggregate, of any additional issuance, subject to certain exceptions, on substantially the same terms and conditions of the Initial Warrants, except that (i) the applicable expiration date thereof shall be five years from the issuance date of the applicable warrant, (ii) the initial exercise price shall be a price equal to the price per share of common stock used in the relevant issuance multiplied by 110% and (iii) the holder shall be entitled to exercise the warrant on a cashless exercise at any time the warrant is exercisable.</t>
  </si>
  <si>
    <t>Credit agreement, description</t>
  </si>
  <si>
    <t>The Company with a $10 million tranche of term loans (the "Tranche One Loans") which may not be re-borrowed following repayment and (ii) a $25 million tranche of term loans which may be re-borrowed following repayment (the "Tranche Two Loans" together with the Tranche One Loans, the "Loans").</t>
  </si>
  <si>
    <t>Debt discount</t>
  </si>
  <si>
    <t>Duke Financing Obligation (Details)</t>
  </si>
  <si>
    <t>11 Months Ended</t>
  </si>
  <si>
    <t>Nov. 28, 2018USD ($)$ / sharesshares</t>
  </si>
  <si>
    <t>Arosa [Member]</t>
  </si>
  <si>
    <t>Duke Financing Obligation (Textual)</t>
  </si>
  <si>
    <t>Stock warrants exercised | shares</t>
  </si>
  <si>
    <t>Exercise price | $ / shares</t>
  </si>
  <si>
    <t>Sales Agreement [Member]</t>
  </si>
  <si>
    <t>Sales of battery cells units</t>
  </si>
  <si>
    <t>Sales consideration</t>
  </si>
  <si>
    <t>Sales description</t>
  </si>
  <si>
    <t>Until May 1, 2019, the Company has the right and option to require Duke to sell the 615,000 Cells back to the Company and Duke has the right and option to require the Company to purchase the 615,000 Cells at price equal to the price the 615,000 Cells were sold.</t>
  </si>
  <si>
    <t>Stock Based Compensation (Details) - Stock Options [Member] - Directors, officers consultants and employees [Member] - $ / shares</t>
  </si>
  <si>
    <t>12 Months Ended</t>
  </si>
  <si>
    <t>Options Available for Grant</t>
  </si>
  <si>
    <t>Options Available for Grant, Outstanding, Beginning Balance</t>
  </si>
  <si>
    <t>Options Available for Grant, Additional stock reserved</t>
  </si>
  <si>
    <t>Options Available for Grant, Granted</t>
  </si>
  <si>
    <t>Options Available for Grant, Exercised</t>
  </si>
  <si>
    <t>Options Available for Grant, Forfeited</t>
  </si>
  <si>
    <t>Options Available for Grant, Expired</t>
  </si>
  <si>
    <t>Options Available for Grant, Outstanding, Ending Balance</t>
  </si>
  <si>
    <t>Number of Options</t>
  </si>
  <si>
    <t>Number of Options, Outstanding, Beginning Balance</t>
  </si>
  <si>
    <t>Number of Options, Outstanding, Additional stock reserved</t>
  </si>
  <si>
    <t>Number of Options, Granted</t>
  </si>
  <si>
    <t>Number of Options, Exercised</t>
  </si>
  <si>
    <t>Number of Options, Forfeited</t>
  </si>
  <si>
    <t>Number of Options, Expired</t>
  </si>
  <si>
    <t>Number of Options, Outstanding, Ending Balance</t>
  </si>
  <si>
    <t>Weighted Average Exercise Price per Option</t>
  </si>
  <si>
    <t>Weighted Average Exercise Price per Option, Outstanding, Beginning Balance</t>
  </si>
  <si>
    <t>Weighted Average Exercise Price per Option, Additional stock reserved</t>
  </si>
  <si>
    <t>Weighted Average Exercise Price per Option, Granted</t>
  </si>
  <si>
    <t>Weighted Average Exercise Price per Option, Exercised</t>
  </si>
  <si>
    <t>Weighted Average Exercise Price per Option, Forfeited</t>
  </si>
  <si>
    <t>Weighted Average Exercise Price per Option, Expired</t>
  </si>
  <si>
    <t>Weighted Average Exercise Price per Option, Outstanding, Ending Balance</t>
  </si>
  <si>
    <t>Weighted Average Grant Date Fair Value per Option</t>
  </si>
  <si>
    <t>Weighted Average Grant Date Fair Value per Option, Outstanding, Beginning Balance</t>
  </si>
  <si>
    <t>Weighted Average Grant Date Fair Value per Option, Additional stock reserved</t>
  </si>
  <si>
    <t>Weighted Average Grant Date Fair Value per Option, Granted</t>
  </si>
  <si>
    <t>Weighted Average Grant Date Fair Value per Option, Exercised</t>
  </si>
  <si>
    <t>Weighted Average Grant Date Fair Value per Option, Forfeited</t>
  </si>
  <si>
    <t>Weighted Average Grant Date Fair Value per Option, Expired</t>
  </si>
  <si>
    <t>Weighted Average Grant Date Fair Value per Option, Outstanding, Ending Balance</t>
  </si>
  <si>
    <t>Weighted Average Remaining Exercise Term in Months</t>
  </si>
  <si>
    <t>Weighted Average Remaining Exercise Term in Months, Outstanding, Beginning Balance</t>
  </si>
  <si>
    <t>64 months</t>
  </si>
  <si>
    <t>43 months</t>
  </si>
  <si>
    <t>Weighted Average Remaining Exercise Term in Months, Granted</t>
  </si>
  <si>
    <t>88 months</t>
  </si>
  <si>
    <t>56 months</t>
  </si>
  <si>
    <t>Weighted Average Remaining Exercise Term in Months, Forfeited</t>
  </si>
  <si>
    <t>31 years</t>
  </si>
  <si>
    <t>Weighted Average Remaining Exercise Term in Months, Outstanding, Ending Balance</t>
  </si>
  <si>
    <t>65 years</t>
  </si>
  <si>
    <t>Stock Based Compensation (Details Textual)</t>
  </si>
  <si>
    <t>Mar. 31, 2019shares</t>
  </si>
  <si>
    <t>Stock Incentive Plan [Member]</t>
  </si>
  <si>
    <t>Stock Based Compensation (Textual)</t>
  </si>
  <si>
    <t>Options authorized</t>
  </si>
  <si>
    <t>Stock Offerings (Details) - USD ($)</t>
  </si>
  <si>
    <t>Feb. 11, 2019</t>
  </si>
  <si>
    <t>Aug. 09, 2018</t>
  </si>
  <si>
    <t>Jun. 04, 2018</t>
  </si>
  <si>
    <t>Sep. 14, 2017</t>
  </si>
  <si>
    <t>Jun. 22, 2017</t>
  </si>
  <si>
    <t>Jun. 30, 2018</t>
  </si>
  <si>
    <t>Stock Offerings (Textual)</t>
  </si>
  <si>
    <t>Common stock of offering value</t>
  </si>
  <si>
    <t>Aggregate common stock in exchange for warrants</t>
  </si>
  <si>
    <t>Deemed dividend</t>
  </si>
  <si>
    <t>Cowen Agreement [Member]</t>
  </si>
  <si>
    <t>Issuance shares of facility, shares</t>
  </si>
  <si>
    <t>Issuance shares of facility</t>
  </si>
  <si>
    <t>Underwriting Agreement [Member]</t>
  </si>
  <si>
    <t>Shares of common stock public offering</t>
  </si>
  <si>
    <t>Purchase of common stock, shares</t>
  </si>
  <si>
    <t>Net of proceeds from issuance of initial public offering</t>
  </si>
  <si>
    <t>Underwriting commitments, description</t>
  </si>
  <si>
    <t>Pursuant to the Underwriting Agreement, the Company granted the Underwriter a 45-day option to purchase from the Company up to an additional 1,350,000 shares of Common Stock at the offering price to cover over allotments, if any. On August 14, 2018, the Underwriter exercised its over-allotment option and acquired an additional 1,288,800 shares of Common Stock at a price per share of $1.15 for aggregate gross proceeds of $1.4 million.</t>
  </si>
  <si>
    <t>Each investor received a warrant to purchase 0.75 shares of the Company's common stock at an exercise price of $3.80 per share, for each share of common stock purchased.</t>
  </si>
  <si>
    <t>Warrants expiration term</t>
  </si>
  <si>
    <t>5 years</t>
  </si>
  <si>
    <t>Common stock price per share</t>
  </si>
  <si>
    <t>Subscription Agreements [Member]</t>
  </si>
  <si>
    <t>Common stock purchase price</t>
  </si>
  <si>
    <t>The February 2019 Accredited Investors such that the effective purchase price per share is equal to the purchase price per share paid in the Down Round. Benjamin Samuels and Gerald Budde, directors of the Company, acquired 841,928 and 26,310 shares of common stock, respectively, as part of this offering, provided, however, their per share purchase was $0.9501, which was above the closing price the date prior to close and they did not receive the Down Round protection.</t>
  </si>
  <si>
    <t>Minimum [Member]</t>
  </si>
  <si>
    <t>Strike price of warrants</t>
  </si>
  <si>
    <t>Maximum [Member]</t>
  </si>
  <si>
    <t>Subsequent Events (Details) - USD ($)</t>
  </si>
  <si>
    <t>Apr. 30, 2019</t>
  </si>
  <si>
    <t>Subsequent Events (Textual)</t>
  </si>
  <si>
    <t>Subsequent Event [Member]</t>
  </si>
  <si>
    <t>(i) the minimum liquidity, providing that at least $4 million must be maintained at all times on or after April 30, 2019 rather than beginning on March 31, 2019;           (ii) the maximum total leverage ratio (ratio of total debt borrowed by the Company and its subsidiaries to EBITDA), providing that the maximum total leverage ratio shall not exceed 4.50:1.00 on the last day of the quarter ending December 31, 2019, rather than beginning with the quarter ending September 30, 2019, which total leverage ratio is adjusted for subsequent quarters as set forth in the Credit Agreement; and           (iii)   the maximum debt service coverage ratio (ratio of EBITDA (for the four consecutive fiscal quarters most recently ended, subject to certain adjustments set forth in the Credit Agreement) to interest expense and payments for operating leases), providing that the maximum debt service coverage ratio shall not exceed 1.25:1.00 on the last day of the quarter ending December 31, 2019, rather than beginning with the quarter ending September 30, 2019, which debt service coverage ratio is adjusted for subsequent quarters as set forth in the Credit Agreement.</t>
  </si>
  <si>
    <t>Subsequent Event [Member] | Subscription Agreements [Member]</t>
  </si>
  <si>
    <t>Purchase price per</t>
  </si>
  <si>
    <t>Net proceeds</t>
  </si>
  <si>
    <t>Amendment to credit agreement, description</t>
  </si>
  <si>
    <t>The Marathon Third Amendment amended the minimum liquidity covenant, providing that at least $4 million must be maintained at all times at or after May 31, 2019 rather than at all times on or after April 30, 2019. Unless the Company fails to maintain minimum liquidity as of the last day of any calendar month, the Company may cure a failure to maintain minimum liquidity by increasing liquidity to $4,000,000 within five business days of the occurre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65454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47936</v>
      </c>
      <c r="C3" s="6" t="n">
        <v>1512750</v>
      </c>
    </row>
    <row r="4" spans="1:3">
      <c r="A4" s="4" t="s">
        <v>34</v>
      </c>
      <c r="B4" s="5" t="n">
        <v>362350</v>
      </c>
      <c r="C4" s="4" t="s">
        <v>35</v>
      </c>
    </row>
    <row r="5" spans="1:3">
      <c r="A5" s="4" t="s">
        <v>36</v>
      </c>
      <c r="B5" s="5" t="n">
        <v>41375</v>
      </c>
      <c r="C5" s="5" t="n">
        <v>48271</v>
      </c>
    </row>
    <row r="6" spans="1:3">
      <c r="A6" s="4" t="s">
        <v>37</v>
      </c>
      <c r="B6" s="5" t="n">
        <v>2490798</v>
      </c>
      <c r="C6" s="5" t="n">
        <v>2533616</v>
      </c>
    </row>
    <row r="7" spans="1:3">
      <c r="A7" s="4" t="s">
        <v>38</v>
      </c>
      <c r="B7" s="5" t="n">
        <v>2048834</v>
      </c>
      <c r="C7" s="5" t="n">
        <v>2274595</v>
      </c>
    </row>
    <row r="8" spans="1:3">
      <c r="A8" s="4" t="s">
        <v>39</v>
      </c>
      <c r="B8" s="5" t="n">
        <v>7791293</v>
      </c>
      <c r="C8" s="5" t="n">
        <v>6369232</v>
      </c>
    </row>
    <row r="9" spans="1:3">
      <c r="A9" s="3" t="s">
        <v>40</v>
      </c>
    </row>
    <row r="10" spans="1:3">
      <c r="A10" s="4" t="s">
        <v>41</v>
      </c>
      <c r="B10" s="5" t="n">
        <v>5140764</v>
      </c>
      <c r="C10" s="5" t="n">
        <v>5237451</v>
      </c>
    </row>
    <row r="11" spans="1:3">
      <c r="A11" s="4" t="s">
        <v>36</v>
      </c>
      <c r="B11" s="5" t="n">
        <v>193774</v>
      </c>
      <c r="C11" s="5" t="n">
        <v>198090</v>
      </c>
    </row>
    <row r="12" spans="1:3">
      <c r="A12" s="4" t="s">
        <v>42</v>
      </c>
      <c r="B12" s="5" t="n">
        <v>13125831</v>
      </c>
      <c r="C12" s="5" t="n">
        <v>11804773</v>
      </c>
    </row>
    <row r="13" spans="1:3">
      <c r="A13" s="3" t="s">
        <v>43</v>
      </c>
    </row>
    <row r="14" spans="1:3">
      <c r="A14" s="4" t="s">
        <v>44</v>
      </c>
      <c r="B14" s="5" t="n">
        <v>3639233</v>
      </c>
      <c r="C14" s="5" t="n">
        <v>4340463</v>
      </c>
    </row>
    <row r="15" spans="1:3">
      <c r="A15" s="4" t="s">
        <v>45</v>
      </c>
      <c r="B15" s="5" t="n">
        <v>3900388</v>
      </c>
      <c r="C15" s="5" t="n">
        <v>3946386</v>
      </c>
    </row>
    <row r="16" spans="1:3">
      <c r="A16" s="4" t="s">
        <v>46</v>
      </c>
      <c r="B16" s="5" t="n">
        <v>6911167</v>
      </c>
      <c r="C16" s="5" t="n">
        <v>7058769</v>
      </c>
    </row>
    <row r="17" spans="1:3">
      <c r="A17" s="4" t="s">
        <v>47</v>
      </c>
      <c r="B17" s="5" t="n">
        <v>2390884</v>
      </c>
      <c r="C17" s="5" t="n">
        <v>1822819</v>
      </c>
    </row>
    <row r="18" spans="1:3">
      <c r="A18" s="4" t="s">
        <v>48</v>
      </c>
      <c r="B18" s="5" t="n">
        <v>394000</v>
      </c>
      <c r="C18" s="5" t="n">
        <v>406000</v>
      </c>
    </row>
    <row r="19" spans="1:3">
      <c r="A19" s="4" t="s">
        <v>49</v>
      </c>
      <c r="B19" s="5" t="n">
        <v>1340700</v>
      </c>
      <c r="C19" s="5" t="n">
        <v>1340700</v>
      </c>
    </row>
    <row r="20" spans="1:3">
      <c r="A20" s="4" t="s">
        <v>50</v>
      </c>
      <c r="B20" s="5" t="n">
        <v>4104140</v>
      </c>
      <c r="C20" s="4" t="s">
        <v>35</v>
      </c>
    </row>
    <row r="21" spans="1:3">
      <c r="A21" s="4" t="s">
        <v>51</v>
      </c>
      <c r="B21" s="5" t="n">
        <v>22680512</v>
      </c>
      <c r="C21" s="5" t="n">
        <v>18915137</v>
      </c>
    </row>
    <row r="22" spans="1:3">
      <c r="A22" s="4" t="s">
        <v>52</v>
      </c>
      <c r="B22" s="5" t="n">
        <v>8441129</v>
      </c>
      <c r="C22" s="5" t="n">
        <v>8312079</v>
      </c>
    </row>
    <row r="23" spans="1:3">
      <c r="A23" s="3" t="s">
        <v>53</v>
      </c>
    </row>
    <row r="24" spans="1:3">
      <c r="A24" s="4" t="s">
        <v>54</v>
      </c>
      <c r="B24" s="4" t="s">
        <v>35</v>
      </c>
      <c r="C24" s="4" t="s">
        <v>35</v>
      </c>
    </row>
    <row r="25" spans="1:3">
      <c r="A25" s="4" t="s">
        <v>55</v>
      </c>
      <c r="B25" s="5" t="n">
        <v>61497</v>
      </c>
      <c r="C25" s="5" t="n">
        <v>58271</v>
      </c>
    </row>
    <row r="26" spans="1:3">
      <c r="A26" s="4" t="s">
        <v>56</v>
      </c>
      <c r="B26" s="5" t="n">
        <v>129764361</v>
      </c>
      <c r="C26" s="5" t="n">
        <v>126076782</v>
      </c>
    </row>
    <row r="27" spans="1:3">
      <c r="A27" s="4" t="s">
        <v>57</v>
      </c>
      <c r="B27" s="5" t="n">
        <v>-147821668</v>
      </c>
      <c r="C27" s="5" t="n">
        <v>-141557496</v>
      </c>
    </row>
    <row r="28" spans="1:3">
      <c r="A28" s="4" t="s">
        <v>58</v>
      </c>
      <c r="B28" s="5" t="n">
        <v>-17995810</v>
      </c>
      <c r="C28" s="5" t="n">
        <v>-15422443</v>
      </c>
    </row>
    <row r="29" spans="1:3">
      <c r="A29" s="4" t="s">
        <v>59</v>
      </c>
      <c r="B29" s="6" t="n">
        <v>13125831</v>
      </c>
      <c r="C29" s="6" t="n">
        <v>11804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93</v>
      </c>
      <c r="B1" s="2" t="s">
        <v>2</v>
      </c>
      <c r="C1" s="2" t="s">
        <v>31</v>
      </c>
    </row>
    <row r="2" spans="1:3">
      <c r="A2" s="3" t="s">
        <v>194</v>
      </c>
    </row>
    <row r="3" spans="1:3">
      <c r="A3" s="4" t="s">
        <v>195</v>
      </c>
      <c r="B3" s="6" t="n">
        <v>4276819</v>
      </c>
      <c r="C3" s="6" t="n">
        <v>4319637</v>
      </c>
    </row>
    <row r="4" spans="1:3">
      <c r="A4" s="4" t="s">
        <v>196</v>
      </c>
      <c r="B4" s="5" t="n">
        <v>702079</v>
      </c>
      <c r="C4" s="5" t="n">
        <v>702079</v>
      </c>
    </row>
    <row r="5" spans="1:3">
      <c r="A5" s="4" t="s">
        <v>197</v>
      </c>
      <c r="B5" s="4" t="s">
        <v>35</v>
      </c>
      <c r="C5" s="4" t="s">
        <v>35</v>
      </c>
    </row>
    <row r="6" spans="1:3">
      <c r="A6" s="4" t="s">
        <v>198</v>
      </c>
      <c r="B6" s="5" t="n">
        <v>4978898</v>
      </c>
      <c r="C6" s="5" t="n">
        <v>5021716</v>
      </c>
    </row>
    <row r="7" spans="1:3">
      <c r="A7" s="4" t="s">
        <v>199</v>
      </c>
      <c r="B7" s="5" t="n">
        <v>2488100</v>
      </c>
      <c r="C7" s="5" t="n">
        <v>2488100</v>
      </c>
    </row>
    <row r="8" spans="1:3">
      <c r="A8" s="4" t="s">
        <v>200</v>
      </c>
      <c r="B8" s="6" t="n">
        <v>2490798</v>
      </c>
      <c r="C8" s="6" t="n">
        <v>25336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201</v>
      </c>
      <c r="B1" s="2" t="s">
        <v>1</v>
      </c>
    </row>
    <row r="2" spans="1:3">
      <c r="B2" s="2" t="s">
        <v>2</v>
      </c>
      <c r="C2" s="2" t="s">
        <v>73</v>
      </c>
    </row>
    <row r="3" spans="1:3">
      <c r="A3" s="4" t="s">
        <v>202</v>
      </c>
      <c r="B3" s="6" t="n">
        <v>364182</v>
      </c>
      <c r="C3" s="6" t="n">
        <v>560229</v>
      </c>
    </row>
    <row r="4" spans="1:3">
      <c r="A4" s="4" t="s">
        <v>203</v>
      </c>
    </row>
    <row r="5" spans="1:3">
      <c r="A5" s="4" t="s">
        <v>202</v>
      </c>
      <c r="B5" s="5" t="n">
        <v>240000</v>
      </c>
      <c r="C5" s="5" t="n">
        <v>404854</v>
      </c>
    </row>
    <row r="6" spans="1:3">
      <c r="A6" s="4" t="s">
        <v>204</v>
      </c>
    </row>
    <row r="7" spans="1:3">
      <c r="A7" s="4" t="s">
        <v>202</v>
      </c>
      <c r="B7" s="4" t="s">
        <v>35</v>
      </c>
      <c r="C7" s="4" t="s">
        <v>35</v>
      </c>
    </row>
    <row r="8" spans="1:3">
      <c r="A8" s="4" t="s">
        <v>205</v>
      </c>
    </row>
    <row r="9" spans="1:3">
      <c r="A9" s="4" t="s">
        <v>202</v>
      </c>
      <c r="B9" s="6" t="n">
        <v>124182</v>
      </c>
      <c r="C9" s="6" t="n">
        <v>1553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1</v>
      </c>
    </row>
    <row r="2" spans="1:3">
      <c r="A2" s="3" t="s">
        <v>207</v>
      </c>
    </row>
    <row r="3" spans="1:3">
      <c r="A3" s="4" t="s">
        <v>208</v>
      </c>
      <c r="B3" s="6" t="n">
        <v>4104140</v>
      </c>
      <c r="C3" s="4" t="s">
        <v>35</v>
      </c>
    </row>
    <row r="4" spans="1:3">
      <c r="A4" s="4" t="s">
        <v>52</v>
      </c>
      <c r="B4" s="5" t="n">
        <v>8441129</v>
      </c>
      <c r="C4" s="5" t="n">
        <v>8312079</v>
      </c>
    </row>
    <row r="5" spans="1:3">
      <c r="A5" s="4" t="s">
        <v>209</v>
      </c>
    </row>
    <row r="6" spans="1:3">
      <c r="A6" s="3" t="s">
        <v>207</v>
      </c>
    </row>
    <row r="7" spans="1:3">
      <c r="A7" s="4" t="s">
        <v>210</v>
      </c>
      <c r="B7" s="5" t="n">
        <v>10000000</v>
      </c>
      <c r="C7" s="5" t="n">
        <v>10000000</v>
      </c>
    </row>
    <row r="8" spans="1:3">
      <c r="A8" s="4" t="s">
        <v>211</v>
      </c>
      <c r="B8" s="5" t="n">
        <v>4104140</v>
      </c>
      <c r="C8" s="4" t="s">
        <v>35</v>
      </c>
    </row>
    <row r="9" spans="1:3">
      <c r="A9" s="4" t="s">
        <v>212</v>
      </c>
      <c r="B9" s="5" t="n">
        <v>-1558871</v>
      </c>
      <c r="C9" s="5" t="n">
        <v>-1687921</v>
      </c>
    </row>
    <row r="10" spans="1:3">
      <c r="A10" s="4" t="s">
        <v>213</v>
      </c>
      <c r="B10" s="6" t="n">
        <v>12545269</v>
      </c>
      <c r="C10" s="6" t="n">
        <v>83120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214</v>
      </c>
      <c r="B1" s="2" t="s">
        <v>215</v>
      </c>
    </row>
    <row r="2" spans="1:3">
      <c r="A2" s="3" t="s">
        <v>216</v>
      </c>
    </row>
    <row r="3" spans="1:3">
      <c r="A3" s="4" t="s">
        <v>217</v>
      </c>
      <c r="B3" s="6" t="n">
        <v>10000000</v>
      </c>
    </row>
    <row r="4" spans="1:3">
      <c r="A4" s="4" t="s">
        <v>218</v>
      </c>
      <c r="B4" s="5" t="n">
        <v>4104140</v>
      </c>
    </row>
    <row r="5" spans="1:3">
      <c r="A5" s="4" t="s">
        <v>219</v>
      </c>
      <c r="B5" s="5" t="n">
        <v>-1558871</v>
      </c>
      <c r="C5" s="4" t="s">
        <v>220</v>
      </c>
    </row>
    <row r="6" spans="1:3">
      <c r="A6" s="4" t="s">
        <v>221</v>
      </c>
      <c r="B6" s="5" t="n">
        <v>12545269</v>
      </c>
    </row>
    <row r="7" spans="1:3">
      <c r="A7" s="4" t="s">
        <v>222</v>
      </c>
      <c r="B7" s="6" t="n">
        <v>1295637</v>
      </c>
      <c r="C7" s="4" t="s">
        <v>223</v>
      </c>
    </row>
    <row r="8" spans="1:3"/>
    <row r="9" spans="1:3">
      <c r="A9" s="4" t="s">
        <v>220</v>
      </c>
      <c r="B9" s="4" t="s">
        <v>224</v>
      </c>
    </row>
    <row r="10" spans="1:3">
      <c r="A10" s="4" t="s">
        <v>223</v>
      </c>
      <c r="B10" s="4" t="s">
        <v>225</v>
      </c>
    </row>
  </sheetData>
  <mergeCells count="4">
    <mergeCell ref="B1:C1"/>
    <mergeCell ref="A8:C8"/>
    <mergeCell ref="B9:C9"/>
    <mergeCell ref="B10:C1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s>
  <sheetData>
    <row r="1" spans="1:4">
      <c r="A1" s="1" t="s">
        <v>226</v>
      </c>
      <c r="B1" s="2" t="s">
        <v>227</v>
      </c>
      <c r="C1" s="2" t="s">
        <v>1</v>
      </c>
    </row>
    <row r="2" spans="1:4">
      <c r="B2" s="2" t="s">
        <v>31</v>
      </c>
      <c r="C2" s="2" t="s">
        <v>2</v>
      </c>
      <c r="D2" s="2" t="s">
        <v>73</v>
      </c>
    </row>
    <row r="3" spans="1:4">
      <c r="A3" s="3" t="s">
        <v>207</v>
      </c>
    </row>
    <row r="4" spans="1:4">
      <c r="A4" s="4" t="s">
        <v>228</v>
      </c>
      <c r="C4" s="6" t="n">
        <v>129050</v>
      </c>
      <c r="D4" s="4" t="s">
        <v>35</v>
      </c>
    </row>
    <row r="5" spans="1:4">
      <c r="A5" s="4" t="s">
        <v>229</v>
      </c>
      <c r="C5" s="6" t="n">
        <v>568066</v>
      </c>
      <c r="D5" s="4" t="s">
        <v>35</v>
      </c>
    </row>
    <row r="6" spans="1:4">
      <c r="A6" s="4" t="s">
        <v>230</v>
      </c>
    </row>
    <row r="7" spans="1:4">
      <c r="A7" s="3" t="s">
        <v>207</v>
      </c>
    </row>
    <row r="8" spans="1:4">
      <c r="A8" s="4" t="s">
        <v>231</v>
      </c>
      <c r="C8" s="5" t="n">
        <v>8053390</v>
      </c>
    </row>
    <row r="9" spans="1:4">
      <c r="A9" s="4" t="s">
        <v>232</v>
      </c>
      <c r="C9" s="7" t="n">
        <v>1.25</v>
      </c>
    </row>
    <row r="10" spans="1:4">
      <c r="A10" s="4" t="s">
        <v>233</v>
      </c>
      <c r="C10" s="4" t="s">
        <v>234</v>
      </c>
    </row>
    <row r="11" spans="1:4">
      <c r="A11" s="4" t="s">
        <v>235</v>
      </c>
      <c r="B11" s="4" t="s">
        <v>236</v>
      </c>
    </row>
    <row r="12" spans="1:4">
      <c r="A12" s="4" t="s">
        <v>229</v>
      </c>
      <c r="C12" s="6" t="n">
        <v>965747</v>
      </c>
    </row>
    <row r="13" spans="1:4">
      <c r="A13" s="4" t="s">
        <v>237</v>
      </c>
      <c r="C13" s="6" t="n">
        <v>72217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239</v>
      </c>
    </row>
    <row r="2" spans="1:2">
      <c r="B2" s="2" t="s">
        <v>240</v>
      </c>
    </row>
    <row r="3" spans="1:2">
      <c r="A3" s="4" t="s">
        <v>241</v>
      </c>
    </row>
    <row r="4" spans="1:2">
      <c r="A4" s="3" t="s">
        <v>242</v>
      </c>
    </row>
    <row r="5" spans="1:2">
      <c r="A5" s="4" t="s">
        <v>243</v>
      </c>
      <c r="B5" s="5" t="n">
        <v>2000000</v>
      </c>
    </row>
    <row r="6" spans="1:2">
      <c r="A6" s="4" t="s">
        <v>244</v>
      </c>
      <c r="B6" s="7" t="n">
        <v>1.25</v>
      </c>
    </row>
    <row r="7" spans="1:2">
      <c r="A7" s="4" t="s">
        <v>49</v>
      </c>
      <c r="B7" s="6" t="n">
        <v>1340700</v>
      </c>
    </row>
    <row r="8" spans="1:2">
      <c r="A8" s="4" t="s">
        <v>245</v>
      </c>
    </row>
    <row r="9" spans="1:2">
      <c r="A9" s="3" t="s">
        <v>242</v>
      </c>
    </row>
    <row r="10" spans="1:2">
      <c r="A10" s="4" t="s">
        <v>246</v>
      </c>
      <c r="B10" s="5" t="n">
        <v>615000</v>
      </c>
    </row>
    <row r="11" spans="1:2">
      <c r="A11" s="4" t="s">
        <v>247</v>
      </c>
      <c r="B11" s="6" t="n">
        <v>1340700</v>
      </c>
    </row>
    <row r="12" spans="1:2">
      <c r="A12" s="4" t="s">
        <v>248</v>
      </c>
      <c r="B12"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v>
      </c>
      <c r="C2" s="2" t="s">
        <v>31</v>
      </c>
    </row>
    <row r="3" spans="1:3">
      <c r="A3" s="3" t="s">
        <v>252</v>
      </c>
    </row>
    <row r="4" spans="1:3">
      <c r="A4" s="4" t="s">
        <v>253</v>
      </c>
      <c r="B4" s="5" t="n">
        <v>3805774</v>
      </c>
      <c r="C4" s="5" t="n">
        <v>4145774</v>
      </c>
    </row>
    <row r="5" spans="1:3">
      <c r="A5" s="4" t="s">
        <v>254</v>
      </c>
      <c r="C5" s="4" t="s">
        <v>35</v>
      </c>
    </row>
    <row r="6" spans="1:3">
      <c r="A6" s="4" t="s">
        <v>255</v>
      </c>
      <c r="B6" s="5" t="n">
        <v>-2000000</v>
      </c>
      <c r="C6" s="5" t="n">
        <v>-340000</v>
      </c>
    </row>
    <row r="7" spans="1:3">
      <c r="A7" s="4" t="s">
        <v>256</v>
      </c>
      <c r="C7" s="4" t="s">
        <v>35</v>
      </c>
    </row>
    <row r="8" spans="1:3">
      <c r="A8" s="4" t="s">
        <v>257</v>
      </c>
      <c r="B8" s="5" t="n">
        <v>1359069</v>
      </c>
      <c r="C8" s="4" t="s">
        <v>35</v>
      </c>
    </row>
    <row r="9" spans="1:3">
      <c r="A9" s="4" t="s">
        <v>258</v>
      </c>
      <c r="C9" s="4" t="s">
        <v>35</v>
      </c>
    </row>
    <row r="10" spans="1:3">
      <c r="A10" s="4" t="s">
        <v>259</v>
      </c>
      <c r="B10" s="5" t="n">
        <v>3164843</v>
      </c>
      <c r="C10" s="5" t="n">
        <v>3805774</v>
      </c>
    </row>
    <row r="11" spans="1:3">
      <c r="A11" s="3" t="s">
        <v>260</v>
      </c>
    </row>
    <row r="12" spans="1:3">
      <c r="A12" s="4" t="s">
        <v>261</v>
      </c>
      <c r="B12" s="5" t="n">
        <v>3867621</v>
      </c>
      <c r="C12" s="5" t="n">
        <v>3851371</v>
      </c>
    </row>
    <row r="13" spans="1:3">
      <c r="A13" s="4" t="s">
        <v>262</v>
      </c>
      <c r="C13" s="4" t="s">
        <v>35</v>
      </c>
    </row>
    <row r="14" spans="1:3">
      <c r="A14" s="4" t="s">
        <v>263</v>
      </c>
      <c r="B14" s="5" t="n">
        <v>2000000</v>
      </c>
      <c r="C14" s="5" t="n">
        <v>340000</v>
      </c>
    </row>
    <row r="15" spans="1:3">
      <c r="A15" s="4" t="s">
        <v>264</v>
      </c>
      <c r="C15" s="5" t="n">
        <v>-52500</v>
      </c>
    </row>
    <row r="16" spans="1:3">
      <c r="A16" s="4" t="s">
        <v>265</v>
      </c>
      <c r="B16" s="5" t="n">
        <v>-1359069</v>
      </c>
      <c r="C16" s="4" t="s">
        <v>35</v>
      </c>
    </row>
    <row r="17" spans="1:3">
      <c r="A17" s="4" t="s">
        <v>266</v>
      </c>
      <c r="C17" s="5" t="n">
        <v>-271250</v>
      </c>
    </row>
    <row r="18" spans="1:3">
      <c r="A18" s="4" t="s">
        <v>267</v>
      </c>
      <c r="B18" s="5" t="n">
        <v>4508552</v>
      </c>
      <c r="C18" s="5" t="n">
        <v>3867621</v>
      </c>
    </row>
    <row r="19" spans="1:3">
      <c r="A19" s="3" t="s">
        <v>268</v>
      </c>
    </row>
    <row r="20" spans="1:3">
      <c r="A20" s="4" t="s">
        <v>269</v>
      </c>
      <c r="B20" s="7" t="n">
        <v>4.05</v>
      </c>
      <c r="C20" s="7" t="n">
        <v>3.11</v>
      </c>
    </row>
    <row r="21" spans="1:3">
      <c r="A21" s="4" t="s">
        <v>270</v>
      </c>
      <c r="C21" s="4" t="s">
        <v>35</v>
      </c>
    </row>
    <row r="22" spans="1:3">
      <c r="A22" s="4" t="s">
        <v>271</v>
      </c>
      <c r="B22" s="8" t="n">
        <v>0.97</v>
      </c>
      <c r="C22" s="8" t="n">
        <v>1.18</v>
      </c>
    </row>
    <row r="23" spans="1:3">
      <c r="A23" s="4" t="s">
        <v>272</v>
      </c>
      <c r="C23" s="8" t="n">
        <v>1.24</v>
      </c>
    </row>
    <row r="24" spans="1:3">
      <c r="A24" s="4" t="s">
        <v>273</v>
      </c>
      <c r="B24" s="8" t="n">
        <v>4.73</v>
      </c>
      <c r="C24" s="4" t="s">
        <v>35</v>
      </c>
    </row>
    <row r="25" spans="1:3">
      <c r="A25" s="4" t="s">
        <v>274</v>
      </c>
      <c r="C25" s="8" t="n">
        <v>3.22</v>
      </c>
    </row>
    <row r="26" spans="1:3">
      <c r="A26" s="4" t="s">
        <v>275</v>
      </c>
      <c r="B26" s="8" t="n">
        <v>2.48</v>
      </c>
      <c r="C26" s="8" t="n">
        <v>4.05</v>
      </c>
    </row>
    <row r="27" spans="1:3">
      <c r="A27" s="3" t="s">
        <v>276</v>
      </c>
    </row>
    <row r="28" spans="1:3">
      <c r="A28" s="4" t="s">
        <v>277</v>
      </c>
      <c r="B28" s="8" t="n">
        <v>1.84</v>
      </c>
      <c r="C28" s="8" t="n">
        <v>1.84</v>
      </c>
    </row>
    <row r="29" spans="1:3">
      <c r="A29" s="4" t="s">
        <v>278</v>
      </c>
      <c r="C29" s="4" t="s">
        <v>35</v>
      </c>
    </row>
    <row r="30" spans="1:3">
      <c r="A30" s="4" t="s">
        <v>279</v>
      </c>
      <c r="B30" s="8" t="n">
        <v>0.55</v>
      </c>
      <c r="C30" s="8" t="n">
        <v>0.54</v>
      </c>
    </row>
    <row r="31" spans="1:3">
      <c r="A31" s="4" t="s">
        <v>280</v>
      </c>
      <c r="C31" s="8" t="n">
        <v>0.68</v>
      </c>
    </row>
    <row r="32" spans="1:3">
      <c r="A32" s="4" t="s">
        <v>281</v>
      </c>
      <c r="B32" s="8" t="n">
        <v>1.94</v>
      </c>
      <c r="C32" s="4" t="s">
        <v>35</v>
      </c>
    </row>
    <row r="33" spans="1:3">
      <c r="A33" s="4" t="s">
        <v>282</v>
      </c>
      <c r="C33" s="8" t="n">
        <v>1.58</v>
      </c>
    </row>
    <row r="34" spans="1:3">
      <c r="A34" s="4" t="s">
        <v>283</v>
      </c>
      <c r="B34" s="7" t="n">
        <v>1.24</v>
      </c>
      <c r="C34" s="7" t="n">
        <v>1.84</v>
      </c>
    </row>
    <row r="35" spans="1:3">
      <c r="A35" s="3" t="s">
        <v>284</v>
      </c>
    </row>
    <row r="36" spans="1:3">
      <c r="A36" s="4" t="s">
        <v>285</v>
      </c>
      <c r="B36" s="4" t="s">
        <v>286</v>
      </c>
      <c r="C36" s="4" t="s">
        <v>287</v>
      </c>
    </row>
    <row r="37" spans="1:3">
      <c r="A37" s="4" t="s">
        <v>288</v>
      </c>
      <c r="B37" s="4" t="s">
        <v>289</v>
      </c>
      <c r="C37" s="4" t="s">
        <v>290</v>
      </c>
    </row>
    <row r="38" spans="1:3">
      <c r="A38" s="4" t="s">
        <v>291</v>
      </c>
      <c r="B38" s="4" t="s">
        <v>292</v>
      </c>
    </row>
    <row r="39" spans="1:3">
      <c r="A39" s="4" t="s">
        <v>293</v>
      </c>
      <c r="B39" s="4" t="s">
        <v>294</v>
      </c>
      <c r="C39"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31</v>
      </c>
    </row>
    <row r="2" spans="1:3">
      <c r="A2" s="3" t="s">
        <v>61</v>
      </c>
    </row>
    <row r="3" spans="1:3">
      <c r="A3" s="4" t="s">
        <v>62</v>
      </c>
      <c r="B3" s="6" t="n">
        <v>0</v>
      </c>
      <c r="C3" s="6" t="n">
        <v>0</v>
      </c>
    </row>
    <row r="4" spans="1:3">
      <c r="A4" s="4" t="s">
        <v>63</v>
      </c>
      <c r="B4" s="4" t="s">
        <v>64</v>
      </c>
      <c r="C4" s="4" t="s">
        <v>64</v>
      </c>
    </row>
    <row r="5" spans="1:3">
      <c r="A5" s="4" t="s">
        <v>65</v>
      </c>
      <c r="B5" s="5" t="n">
        <v>75000000</v>
      </c>
      <c r="C5" s="5" t="n">
        <v>75000000</v>
      </c>
    </row>
    <row r="6" spans="1:3">
      <c r="A6" s="4" t="s">
        <v>66</v>
      </c>
      <c r="B6" s="5" t="n">
        <v>0</v>
      </c>
      <c r="C6" s="5" t="n">
        <v>0</v>
      </c>
    </row>
    <row r="7" spans="1:3">
      <c r="A7" s="4" t="s">
        <v>67</v>
      </c>
      <c r="B7" s="5" t="n">
        <v>0</v>
      </c>
      <c r="C7" s="5" t="n">
        <v>0</v>
      </c>
    </row>
    <row r="8" spans="1:3">
      <c r="A8" s="4" t="s">
        <v>68</v>
      </c>
      <c r="B8" s="4" t="s">
        <v>64</v>
      </c>
      <c r="C8" s="4" t="s">
        <v>64</v>
      </c>
    </row>
    <row r="9" spans="1:3">
      <c r="A9" s="4" t="s">
        <v>69</v>
      </c>
      <c r="B9" s="5" t="n">
        <v>100000000</v>
      </c>
      <c r="C9" s="5" t="n">
        <v>100000000</v>
      </c>
    </row>
    <row r="10" spans="1:3">
      <c r="A10" s="4" t="s">
        <v>70</v>
      </c>
      <c r="B10" s="5" t="n">
        <v>61496990</v>
      </c>
      <c r="C10" s="5" t="n">
        <v>58270934</v>
      </c>
    </row>
    <row r="11" spans="1:3">
      <c r="A11" s="4" t="s">
        <v>71</v>
      </c>
      <c r="B11" s="5" t="n">
        <v>61496990</v>
      </c>
      <c r="C11" s="5" t="n">
        <v>58270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295</v>
      </c>
      <c r="B1" s="2" t="s">
        <v>296</v>
      </c>
    </row>
    <row r="2" spans="1:2">
      <c r="A2" s="4" t="s">
        <v>297</v>
      </c>
    </row>
    <row r="3" spans="1:2">
      <c r="A3" s="3" t="s">
        <v>298</v>
      </c>
    </row>
    <row r="4" spans="1:2">
      <c r="A4" s="4" t="s">
        <v>299</v>
      </c>
      <c r="B4" s="5" t="n">
        <v>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300</v>
      </c>
      <c r="B1" s="2" t="s">
        <v>301</v>
      </c>
      <c r="C1" s="2" t="s">
        <v>302</v>
      </c>
      <c r="D1" s="2" t="s">
        <v>303</v>
      </c>
      <c r="E1" s="2" t="s">
        <v>304</v>
      </c>
      <c r="F1" s="2" t="s">
        <v>305</v>
      </c>
      <c r="G1" s="2" t="s">
        <v>2</v>
      </c>
      <c r="H1" s="2" t="s">
        <v>73</v>
      </c>
      <c r="I1" s="2" t="s">
        <v>306</v>
      </c>
    </row>
    <row r="2" spans="1:9">
      <c r="A2" s="3" t="s">
        <v>307</v>
      </c>
    </row>
    <row r="3" spans="1:9">
      <c r="A3" s="4" t="s">
        <v>308</v>
      </c>
      <c r="G3" s="6" t="n">
        <v>2999735</v>
      </c>
      <c r="H3" s="6" t="n">
        <v>1187415</v>
      </c>
    </row>
    <row r="4" spans="1:9">
      <c r="A4" s="4" t="s">
        <v>309</v>
      </c>
      <c r="D4" s="5" t="n">
        <v>1968736</v>
      </c>
    </row>
    <row r="5" spans="1:9">
      <c r="A5" s="4" t="s">
        <v>310</v>
      </c>
      <c r="D5" s="6" t="n">
        <v>765179</v>
      </c>
    </row>
    <row r="6" spans="1:9">
      <c r="A6" s="4" t="s">
        <v>311</v>
      </c>
    </row>
    <row r="7" spans="1:9">
      <c r="A7" s="3" t="s">
        <v>307</v>
      </c>
    </row>
    <row r="8" spans="1:9">
      <c r="A8" s="4" t="s">
        <v>308</v>
      </c>
      <c r="F8" s="6" t="n">
        <v>25000000</v>
      </c>
    </row>
    <row r="9" spans="1:9">
      <c r="A9" s="4" t="s">
        <v>312</v>
      </c>
      <c r="G9" s="5" t="n">
        <v>4464777</v>
      </c>
    </row>
    <row r="10" spans="1:9">
      <c r="A10" s="4" t="s">
        <v>313</v>
      </c>
      <c r="G10" s="6" t="n">
        <v>8700000</v>
      </c>
    </row>
    <row r="11" spans="1:9">
      <c r="A11" s="4" t="s">
        <v>314</v>
      </c>
    </row>
    <row r="12" spans="1:9">
      <c r="A12" s="3" t="s">
        <v>307</v>
      </c>
    </row>
    <row r="13" spans="1:9">
      <c r="A13" s="4" t="s">
        <v>315</v>
      </c>
      <c r="C13" s="5" t="n">
        <v>9000000</v>
      </c>
      <c r="E13" s="5" t="n">
        <v>3749996</v>
      </c>
    </row>
    <row r="14" spans="1:9">
      <c r="A14" s="4" t="s">
        <v>308</v>
      </c>
      <c r="C14" s="6" t="n">
        <v>10400000</v>
      </c>
    </row>
    <row r="15" spans="1:9">
      <c r="A15" s="4" t="s">
        <v>316</v>
      </c>
      <c r="E15" s="5" t="n">
        <v>2812497</v>
      </c>
      <c r="G15" s="5" t="n">
        <v>3749996</v>
      </c>
    </row>
    <row r="16" spans="1:9">
      <c r="A16" s="4" t="s">
        <v>317</v>
      </c>
      <c r="G16" s="6" t="n">
        <v>10900000</v>
      </c>
    </row>
    <row r="17" spans="1:9">
      <c r="A17" s="4" t="s">
        <v>318</v>
      </c>
      <c r="C17" s="4" t="s">
        <v>319</v>
      </c>
      <c r="E17" s="4" t="s">
        <v>320</v>
      </c>
    </row>
    <row r="18" spans="1:9">
      <c r="A18" s="4" t="s">
        <v>321</v>
      </c>
      <c r="E18" s="4" t="s">
        <v>322</v>
      </c>
    </row>
    <row r="19" spans="1:9">
      <c r="A19" s="4" t="s">
        <v>323</v>
      </c>
      <c r="C19" s="7" t="n">
        <v>1.15</v>
      </c>
      <c r="G19" s="7" t="n">
        <v>3.2</v>
      </c>
    </row>
    <row r="20" spans="1:9">
      <c r="A20" s="4" t="s">
        <v>324</v>
      </c>
    </row>
    <row r="21" spans="1:9">
      <c r="A21" s="3" t="s">
        <v>307</v>
      </c>
    </row>
    <row r="22" spans="1:9">
      <c r="A22" s="4" t="s">
        <v>316</v>
      </c>
      <c r="B22" s="5" t="n">
        <v>1499684</v>
      </c>
    </row>
    <row r="23" spans="1:9">
      <c r="A23" s="4" t="s">
        <v>325</v>
      </c>
      <c r="B23" s="6" t="n">
        <v>1365000</v>
      </c>
    </row>
    <row r="24" spans="1:9">
      <c r="A24" s="4" t="s">
        <v>318</v>
      </c>
      <c r="B24" s="4" t="s">
        <v>326</v>
      </c>
    </row>
    <row r="25" spans="1:9">
      <c r="A25" s="4" t="s">
        <v>327</v>
      </c>
    </row>
    <row r="26" spans="1:9">
      <c r="A26" s="3" t="s">
        <v>307</v>
      </c>
    </row>
    <row r="27" spans="1:9">
      <c r="A27" s="4" t="s">
        <v>328</v>
      </c>
      <c r="I27" s="7" t="n">
        <v>2.62</v>
      </c>
    </row>
    <row r="28" spans="1:9">
      <c r="A28" s="4" t="s">
        <v>329</v>
      </c>
    </row>
    <row r="29" spans="1:9">
      <c r="A29" s="3" t="s">
        <v>307</v>
      </c>
    </row>
    <row r="30" spans="1:9">
      <c r="A30" s="4" t="s">
        <v>328</v>
      </c>
      <c r="I30" s="7" t="n">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30</v>
      </c>
      <c r="B1" s="2" t="s">
        <v>227</v>
      </c>
    </row>
    <row r="2" spans="1:3">
      <c r="B2" s="2" t="s">
        <v>331</v>
      </c>
      <c r="C2" s="2" t="s">
        <v>301</v>
      </c>
    </row>
    <row r="3" spans="1:3">
      <c r="A3" s="4" t="s">
        <v>324</v>
      </c>
    </row>
    <row r="4" spans="1:3">
      <c r="A4" s="3" t="s">
        <v>332</v>
      </c>
    </row>
    <row r="5" spans="1:3">
      <c r="A5" s="4" t="s">
        <v>316</v>
      </c>
      <c r="C5" s="5" t="n">
        <v>1499684</v>
      </c>
    </row>
    <row r="6" spans="1:3">
      <c r="A6" s="4" t="s">
        <v>333</v>
      </c>
    </row>
    <row r="7" spans="1:3">
      <c r="A7" s="3" t="s">
        <v>332</v>
      </c>
    </row>
    <row r="8" spans="1:3">
      <c r="A8" s="4" t="s">
        <v>235</v>
      </c>
      <c r="B8" s="4" t="s">
        <v>334</v>
      </c>
    </row>
    <row r="9" spans="1:3">
      <c r="A9" s="4" t="s">
        <v>335</v>
      </c>
    </row>
    <row r="10" spans="1:3">
      <c r="A10" s="3" t="s">
        <v>332</v>
      </c>
    </row>
    <row r="11" spans="1:3">
      <c r="A11" s="4" t="s">
        <v>316</v>
      </c>
      <c r="B11" s="5" t="n">
        <v>3957432</v>
      </c>
    </row>
    <row r="12" spans="1:3">
      <c r="A12" s="4" t="s">
        <v>336</v>
      </c>
      <c r="B12" s="7" t="n">
        <v>0.74</v>
      </c>
    </row>
    <row r="13" spans="1:3">
      <c r="A13" s="4" t="s">
        <v>337</v>
      </c>
      <c r="B13" s="6" t="n">
        <v>2900000</v>
      </c>
    </row>
    <row r="14" spans="1:3">
      <c r="A14" s="4" t="s">
        <v>338</v>
      </c>
      <c r="B1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64182</v>
      </c>
      <c r="C4" s="6" t="n">
        <v>560229</v>
      </c>
    </row>
    <row r="5" spans="1:3">
      <c r="A5" s="4" t="s">
        <v>76</v>
      </c>
      <c r="B5" s="5" t="n">
        <v>1397606</v>
      </c>
      <c r="C5" s="5" t="n">
        <v>1698280</v>
      </c>
    </row>
    <row r="6" spans="1:3">
      <c r="A6" s="4" t="s">
        <v>77</v>
      </c>
      <c r="B6" s="4" t="s">
        <v>35</v>
      </c>
      <c r="C6" s="5" t="n">
        <v>16090</v>
      </c>
    </row>
    <row r="7" spans="1:3">
      <c r="A7" s="4" t="s">
        <v>78</v>
      </c>
      <c r="B7" s="5" t="n">
        <v>-1033424</v>
      </c>
      <c r="C7" s="5" t="n">
        <v>-1154141</v>
      </c>
    </row>
    <row r="8" spans="1:3">
      <c r="A8" s="3" t="s">
        <v>79</v>
      </c>
    </row>
    <row r="9" spans="1:3">
      <c r="A9" s="4" t="s">
        <v>80</v>
      </c>
      <c r="B9" s="5" t="n">
        <v>2090890</v>
      </c>
      <c r="C9" s="5" t="n">
        <v>2400147</v>
      </c>
    </row>
    <row r="10" spans="1:3">
      <c r="A10" s="4" t="s">
        <v>81</v>
      </c>
      <c r="B10" s="5" t="n">
        <v>1362275</v>
      </c>
      <c r="C10" s="5" t="n">
        <v>2337631</v>
      </c>
    </row>
    <row r="11" spans="1:3">
      <c r="A11" s="4" t="s">
        <v>82</v>
      </c>
      <c r="B11" s="5" t="n">
        <v>3453165</v>
      </c>
      <c r="C11" s="5" t="n">
        <v>4737778</v>
      </c>
    </row>
    <row r="12" spans="1:3">
      <c r="A12" s="4" t="s">
        <v>83</v>
      </c>
      <c r="B12" s="5" t="n">
        <v>1777583</v>
      </c>
      <c r="C12" s="5" t="n">
        <v>525887</v>
      </c>
    </row>
    <row r="13" spans="1:3">
      <c r="A13" s="4" t="s">
        <v>84</v>
      </c>
      <c r="B13" s="6" t="n">
        <v>-6264172</v>
      </c>
      <c r="C13" s="6" t="n">
        <v>-6417806</v>
      </c>
    </row>
    <row r="14" spans="1:3">
      <c r="A14" s="4" t="s">
        <v>85</v>
      </c>
      <c r="B14" s="7" t="n">
        <v>-0.11</v>
      </c>
      <c r="C14" s="7" t="n">
        <v>-0.16</v>
      </c>
    </row>
    <row r="15" spans="1:3">
      <c r="A15" s="4" t="s">
        <v>86</v>
      </c>
      <c r="B15" s="5" t="n">
        <v>55260519</v>
      </c>
      <c r="C15" s="5" t="n">
        <v>40258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3"/>
    <col customWidth="1" max="3" min="3" width="25"/>
    <col customWidth="1" max="4" min="4" width="27"/>
    <col customWidth="1" max="5" min="5" width="20"/>
    <col customWidth="1" max="6" min="6" width="13"/>
  </cols>
  <sheetData>
    <row r="1" spans="1:6">
      <c r="A1" s="1" t="s">
        <v>87</v>
      </c>
      <c r="B1" s="2" t="s">
        <v>88</v>
      </c>
      <c r="C1" s="2" t="s">
        <v>89</v>
      </c>
      <c r="D1" s="2" t="s">
        <v>90</v>
      </c>
      <c r="E1" s="2" t="s">
        <v>91</v>
      </c>
      <c r="F1" s="2" t="s">
        <v>92</v>
      </c>
    </row>
    <row r="2" spans="1:6">
      <c r="A2" s="4" t="s">
        <v>93</v>
      </c>
      <c r="B2" s="6" t="n">
        <v>41529</v>
      </c>
      <c r="C2" s="4" t="s">
        <v>35</v>
      </c>
      <c r="D2" s="6" t="n">
        <v>107760036</v>
      </c>
      <c r="E2" s="6" t="n">
        <v>-104290000</v>
      </c>
      <c r="F2" s="6" t="n">
        <v>3511565</v>
      </c>
    </row>
    <row r="3" spans="1:6">
      <c r="A3" s="4" t="s">
        <v>94</v>
      </c>
      <c r="B3" s="5" t="n">
        <v>41529181</v>
      </c>
      <c r="C3" s="4" t="s">
        <v>35</v>
      </c>
    </row>
    <row r="4" spans="1:6">
      <c r="A4" s="4" t="s">
        <v>95</v>
      </c>
      <c r="B4" s="6" t="n">
        <v>395</v>
      </c>
      <c r="D4" s="5" t="n">
        <v>1187020</v>
      </c>
      <c r="F4" s="5" t="n">
        <v>1187415</v>
      </c>
    </row>
    <row r="5" spans="1:6">
      <c r="A5" s="4" t="s">
        <v>96</v>
      </c>
      <c r="B5" s="5" t="n">
        <v>395226</v>
      </c>
    </row>
    <row r="6" spans="1:6">
      <c r="A6" s="4" t="s">
        <v>97</v>
      </c>
      <c r="B6" s="6" t="n">
        <v>42</v>
      </c>
      <c r="D6" s="5" t="n">
        <v>87273</v>
      </c>
      <c r="F6" s="5" t="n">
        <v>87315</v>
      </c>
    </row>
    <row r="7" spans="1:6">
      <c r="A7" s="4" t="s">
        <v>98</v>
      </c>
      <c r="B7" s="5" t="n">
        <v>42143</v>
      </c>
    </row>
    <row r="8" spans="1:6">
      <c r="A8" s="4" t="s">
        <v>99</v>
      </c>
      <c r="D8" s="5" t="n">
        <v>72178</v>
      </c>
      <c r="F8" s="5" t="n">
        <v>72178</v>
      </c>
    </row>
    <row r="9" spans="1:6">
      <c r="A9" s="4" t="s">
        <v>100</v>
      </c>
      <c r="E9" s="5" t="n">
        <v>-6417808</v>
      </c>
      <c r="F9" s="5" t="n">
        <v>-6417806</v>
      </c>
    </row>
    <row r="10" spans="1:6">
      <c r="A10" s="4" t="s">
        <v>101</v>
      </c>
      <c r="B10" s="6" t="n">
        <v>41966</v>
      </c>
      <c r="D10" s="5" t="n">
        <v>109106507</v>
      </c>
      <c r="E10" s="5" t="n">
        <v>-110707808</v>
      </c>
      <c r="F10" s="5" t="n">
        <v>-1559335</v>
      </c>
    </row>
    <row r="11" spans="1:6">
      <c r="A11" s="4" t="s">
        <v>102</v>
      </c>
      <c r="B11" s="5" t="n">
        <v>41966550</v>
      </c>
    </row>
    <row r="12" spans="1:6">
      <c r="A12" s="4" t="s">
        <v>103</v>
      </c>
      <c r="B12" s="6" t="n">
        <v>58271</v>
      </c>
      <c r="C12" s="4" t="s">
        <v>35</v>
      </c>
      <c r="D12" s="5" t="n">
        <v>126076782</v>
      </c>
      <c r="E12" s="5" t="n">
        <v>-141557496</v>
      </c>
      <c r="F12" s="5" t="n">
        <v>-15422443</v>
      </c>
    </row>
    <row r="13" spans="1:6">
      <c r="A13" s="4" t="s">
        <v>104</v>
      </c>
      <c r="B13" s="5" t="n">
        <v>58270934</v>
      </c>
      <c r="C13" s="4" t="s">
        <v>35</v>
      </c>
    </row>
    <row r="14" spans="1:6">
      <c r="A14" s="4" t="s">
        <v>95</v>
      </c>
      <c r="B14" s="6" t="n">
        <v>3226</v>
      </c>
      <c r="D14" s="5" t="n">
        <v>2996509</v>
      </c>
      <c r="F14" s="5" t="n">
        <v>2999735</v>
      </c>
    </row>
    <row r="15" spans="1:6">
      <c r="A15" s="4" t="s">
        <v>96</v>
      </c>
      <c r="B15" s="5" t="n">
        <v>3226056</v>
      </c>
    </row>
    <row r="16" spans="1:6">
      <c r="A16" s="4" t="s">
        <v>99</v>
      </c>
      <c r="B16" s="4" t="s">
        <v>35</v>
      </c>
      <c r="C16" s="4" t="s">
        <v>35</v>
      </c>
      <c r="D16" s="5" t="n">
        <v>691070</v>
      </c>
      <c r="E16" s="4" t="s">
        <v>35</v>
      </c>
      <c r="F16" s="5" t="n">
        <v>691070</v>
      </c>
    </row>
    <row r="17" spans="1:6">
      <c r="A17" s="4" t="s">
        <v>100</v>
      </c>
      <c r="E17" s="5" t="n">
        <v>-6264172</v>
      </c>
      <c r="F17" s="5" t="n">
        <v>-6264172</v>
      </c>
    </row>
    <row r="18" spans="1:6">
      <c r="A18" s="4" t="s">
        <v>105</v>
      </c>
      <c r="B18" s="6" t="n">
        <v>61497</v>
      </c>
      <c r="C18" s="4" t="s">
        <v>35</v>
      </c>
      <c r="D18" s="6" t="n">
        <v>129764361</v>
      </c>
      <c r="E18" s="6" t="n">
        <v>-147821668</v>
      </c>
      <c r="F18" s="6" t="n">
        <v>-17995810</v>
      </c>
    </row>
    <row r="19" spans="1:6">
      <c r="A19" s="4" t="s">
        <v>106</v>
      </c>
      <c r="B19" s="5" t="n">
        <v>61496990</v>
      </c>
      <c r="C19"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73</v>
      </c>
    </row>
    <row r="3" spans="1:3">
      <c r="A3" s="3" t="s">
        <v>108</v>
      </c>
    </row>
    <row r="4" spans="1:3">
      <c r="A4" s="4" t="s">
        <v>84</v>
      </c>
      <c r="B4" s="6" t="n">
        <v>-6264172</v>
      </c>
      <c r="C4" s="6" t="n">
        <v>-6417806</v>
      </c>
    </row>
    <row r="5" spans="1:3">
      <c r="A5" s="3" t="s">
        <v>109</v>
      </c>
    </row>
    <row r="6" spans="1:3">
      <c r="A6" s="4" t="s">
        <v>110</v>
      </c>
      <c r="B6" s="5" t="n">
        <v>96687</v>
      </c>
      <c r="C6" s="5" t="n">
        <v>48359</v>
      </c>
    </row>
    <row r="7" spans="1:3">
      <c r="A7" s="4" t="s">
        <v>111</v>
      </c>
      <c r="B7" s="5" t="n">
        <v>129050</v>
      </c>
      <c r="C7" s="4" t="s">
        <v>35</v>
      </c>
    </row>
    <row r="8" spans="1:3">
      <c r="A8" s="4" t="s">
        <v>112</v>
      </c>
      <c r="B8" s="4" t="s">
        <v>35</v>
      </c>
      <c r="C8" s="5" t="n">
        <v>493750</v>
      </c>
    </row>
    <row r="9" spans="1:3">
      <c r="A9" s="4" t="s">
        <v>113</v>
      </c>
      <c r="B9" s="5" t="n">
        <v>691070</v>
      </c>
      <c r="C9" s="5" t="n">
        <v>72178</v>
      </c>
    </row>
    <row r="10" spans="1:3">
      <c r="A10" s="4" t="s">
        <v>114</v>
      </c>
      <c r="B10" s="5" t="n">
        <v>568066</v>
      </c>
      <c r="C10" s="4" t="s">
        <v>35</v>
      </c>
    </row>
    <row r="11" spans="1:3">
      <c r="A11" s="3" t="s">
        <v>115</v>
      </c>
    </row>
    <row r="12" spans="1:3">
      <c r="A12" s="4" t="s">
        <v>116</v>
      </c>
      <c r="B12" s="5" t="n">
        <v>-351138</v>
      </c>
      <c r="C12" s="5" t="n">
        <v>693278</v>
      </c>
    </row>
    <row r="13" spans="1:3">
      <c r="A13" s="4" t="s">
        <v>37</v>
      </c>
      <c r="B13" s="5" t="n">
        <v>42818</v>
      </c>
      <c r="C13" s="5" t="n">
        <v>-405627</v>
      </c>
    </row>
    <row r="14" spans="1:3">
      <c r="A14" s="4" t="s">
        <v>38</v>
      </c>
      <c r="B14" s="5" t="n">
        <v>225761</v>
      </c>
      <c r="C14" s="5" t="n">
        <v>730365</v>
      </c>
    </row>
    <row r="15" spans="1:3">
      <c r="A15" s="4" t="s">
        <v>117</v>
      </c>
      <c r="B15" s="5" t="n">
        <v>-747229</v>
      </c>
      <c r="C15" s="5" t="n">
        <v>-70024</v>
      </c>
    </row>
    <row r="16" spans="1:3">
      <c r="A16" s="4" t="s">
        <v>118</v>
      </c>
      <c r="B16" s="5" t="n">
        <v>-147602</v>
      </c>
      <c r="C16" s="5" t="n">
        <v>61312</v>
      </c>
    </row>
    <row r="17" spans="1:3">
      <c r="A17" s="4" t="s">
        <v>48</v>
      </c>
      <c r="B17" s="5" t="n">
        <v>-12000</v>
      </c>
      <c r="C17" s="5" t="n">
        <v>212595</v>
      </c>
    </row>
    <row r="18" spans="1:3">
      <c r="A18" s="4" t="s">
        <v>119</v>
      </c>
      <c r="B18" s="5" t="n">
        <v>-5768689</v>
      </c>
      <c r="C18" s="5" t="n">
        <v>-4581620</v>
      </c>
    </row>
    <row r="19" spans="1:3">
      <c r="A19" s="3" t="s">
        <v>120</v>
      </c>
    </row>
    <row r="20" spans="1:3">
      <c r="A20" s="4" t="s">
        <v>121</v>
      </c>
      <c r="B20" s="4" t="s">
        <v>35</v>
      </c>
      <c r="C20" s="4" t="s">
        <v>35</v>
      </c>
    </row>
    <row r="21" spans="1:3">
      <c r="A21" s="4" t="s">
        <v>122</v>
      </c>
      <c r="B21" s="4" t="s">
        <v>35</v>
      </c>
      <c r="C21" s="4" t="s">
        <v>35</v>
      </c>
    </row>
    <row r="22" spans="1:3">
      <c r="A22" s="3" t="s">
        <v>123</v>
      </c>
    </row>
    <row r="23" spans="1:3">
      <c r="A23" s="4" t="s">
        <v>124</v>
      </c>
      <c r="B23" s="4" t="s">
        <v>35</v>
      </c>
      <c r="C23" s="5" t="n">
        <v>-9024</v>
      </c>
    </row>
    <row r="24" spans="1:3">
      <c r="A24" s="4" t="s">
        <v>125</v>
      </c>
      <c r="B24" s="5" t="n">
        <v>4104140</v>
      </c>
      <c r="C24" s="4" t="s">
        <v>35</v>
      </c>
    </row>
    <row r="25" spans="1:3">
      <c r="A25" s="4" t="s">
        <v>95</v>
      </c>
      <c r="B25" s="5" t="n">
        <v>2999735</v>
      </c>
      <c r="C25" s="5" t="n">
        <v>1187415</v>
      </c>
    </row>
    <row r="26" spans="1:3">
      <c r="A26" s="4" t="s">
        <v>126</v>
      </c>
      <c r="B26" s="4" t="s">
        <v>35</v>
      </c>
      <c r="C26" s="5" t="n">
        <v>87315</v>
      </c>
    </row>
    <row r="27" spans="1:3">
      <c r="A27" s="4" t="s">
        <v>127</v>
      </c>
      <c r="B27" s="5" t="n">
        <v>7103875</v>
      </c>
      <c r="C27" s="5" t="n">
        <v>1265706</v>
      </c>
    </row>
    <row r="28" spans="1:3">
      <c r="A28" s="4" t="s">
        <v>128</v>
      </c>
      <c r="B28" s="5" t="n">
        <v>1335186</v>
      </c>
      <c r="C28" s="5" t="n">
        <v>-3315914</v>
      </c>
    </row>
    <row r="29" spans="1:3">
      <c r="A29" s="4" t="s">
        <v>129</v>
      </c>
      <c r="B29" s="5" t="n">
        <v>1512750</v>
      </c>
      <c r="C29" s="5" t="n">
        <v>4069477</v>
      </c>
    </row>
    <row r="30" spans="1:3">
      <c r="A30" s="4" t="s">
        <v>130</v>
      </c>
      <c r="B30" s="6" t="n">
        <v>2847936</v>
      </c>
      <c r="C30" s="6" t="n">
        <v>7535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8:36:05Z</dcterms:created>
  <dcterms:modified xmlns:dcterms="http://purl.org/dc/terms/" xmlns:xsi="http://www.w3.org/2001/XMLSchema-instance" xsi:type="dcterms:W3CDTF">2019-05-07T08:36:05Z</dcterms:modified>
</cp:coreProperties>
</file>